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sheetId="8" r:id="rId8"/>
    <s:sheet name="Revenue Recognition" sheetId="9" r:id="rId9"/>
    <s:sheet name="Weighted Average Common Shares" sheetId="10" r:id="rId10"/>
    <s:sheet name="Shareholders' Equity" sheetId="11" r:id="rId11"/>
    <s:sheet name="Indebtedness" sheetId="12" r:id="rId12"/>
    <s:sheet name="Real Estate Properties" sheetId="13" r:id="rId13"/>
    <s:sheet name="Income Taxes" sheetId="14" r:id="rId14"/>
    <s:sheet name="Segment Information" sheetId="15" r:id="rId15"/>
    <s:sheet name="Related Person Transactions" sheetId="16" r:id="rId16"/>
    <s:sheet name="Hotel Management Agreements and" sheetId="17" r:id="rId17"/>
    <s:sheet name="Fair Value of Assets and Liabil" sheetId="18" r:id="rId18"/>
    <s:sheet name="Weighted Average Common Shares " sheetId="19" r:id="rId19"/>
    <s:sheet name="Real Estate Properties (Tables)" sheetId="20" r:id="rId20"/>
    <s:sheet name="Segment Information (Tables)" sheetId="21" r:id="rId21"/>
    <s:sheet name="Related Person Transactions (Ta" sheetId="22" r:id="rId22"/>
    <s:sheet name="Fair Value of Assets and Liab23" sheetId="23" r:id="rId23"/>
    <s:sheet name="Basis of Presentation (Details)" sheetId="24" r:id="rId24"/>
    <s:sheet name="New Accounting Pronouncements (" sheetId="25" r:id="rId25"/>
    <s:sheet name="Revenue Recognition (Details)" sheetId="26" r:id="rId26"/>
    <s:sheet name="Weighted Average Common Share27" sheetId="27" r:id="rId27"/>
    <s:sheet name="Shareholders' Equity (Details)" sheetId="28" r:id="rId28"/>
    <s:sheet name="Shareholders' Equity - Distribu" sheetId="29" r:id="rId29"/>
    <s:sheet name="Indebtedness - Activity (Detail" sheetId="30" r:id="rId30"/>
    <s:sheet name="Indebtedness - Issuances and Pr" sheetId="31" r:id="rId31"/>
    <s:sheet name="Real Estate Properties (Details" sheetId="32" r:id="rId32"/>
    <s:sheet name="Income Taxes (Details)" sheetId="33" r:id="rId33"/>
    <s:sheet name="Segment Information (Details)" sheetId="34" r:id="rId34"/>
    <s:sheet name="Related Person Transactions - T" sheetId="35" r:id="rId35"/>
    <s:sheet name="Related Person Transactions - U" sheetId="36" r:id="rId36"/>
    <s:sheet name="Related Person Transactions - R" sheetId="37" r:id="rId37"/>
    <s:sheet name="Related Person Transactions -38" sheetId="38" r:id="rId38"/>
    <s:sheet name="Hotel Management Agreements a39" sheetId="39" r:id="rId39"/>
    <s:sheet name="Fair Value of Assets and Liab40" sheetId="40" r:id="rId40"/>
    <s:sheet name="Fair Value of Assets and Liab41" sheetId="41" r:id="rId41"/>
  </s:sheets>
  <s:definedNames/>
  <s:calcPr calcId="124519" calcMode="auto" fullCalcOnLoad="1"/>
</s:workbook>
</file>

<file path=xl/sharedStrings.xml><?xml version="1.0" encoding="utf-8"?>
<sst xmlns="http://schemas.openxmlformats.org/spreadsheetml/2006/main" uniqueCount="502">
  <si>
    <t>Document and Entity Information - shares</t>
  </si>
  <si>
    <t>3 Months Ended</t>
  </si>
  <si>
    <t>Mar. 31, 2016</t>
  </si>
  <si>
    <t>May. 09, 2016</t>
  </si>
  <si>
    <t>Document And Entity Information Abstract</t>
  </si>
  <si>
    <t>Entity Registrant Name</t>
  </si>
  <si>
    <t>HOSPITALITY PROPERTIES TRUST</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Real estate properties:</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 net</t>
  </si>
  <si>
    <t>Senior unsecured notes, net</t>
  </si>
  <si>
    <t>Convertible senior unsecured notes</t>
  </si>
  <si>
    <t>Security deposits</t>
  </si>
  <si>
    <t>Accounts payable and other liabilities</t>
  </si>
  <si>
    <t>Due to related persons</t>
  </si>
  <si>
    <t>Dividends payable</t>
  </si>
  <si>
    <t>Total liabilities</t>
  </si>
  <si>
    <t>Commitments and Contingencies</t>
  </si>
  <si>
    <t xml:space="preserve"> </t>
  </si>
  <si>
    <t>Preferred shares of beneficial interest, no par value, 100,000,000 shares authorized:</t>
  </si>
  <si>
    <t>Series D preferred shares; 7 1/8% cumulative redeemable; 11,600,000 shares issued and outstanding, aggregate liquidation preference of $290,000</t>
  </si>
  <si>
    <t>Common shares of beneficial interest, $.01 par value; 200,000,000 shares authorized; 151,547,288 shares issued and outstanding</t>
  </si>
  <si>
    <t>Additional paid in capital</t>
  </si>
  <si>
    <t>Cumulative net income</t>
  </si>
  <si>
    <t>Cumulative other comprehensive income (loss)</t>
  </si>
  <si>
    <t>Cumulative preferred distributions</t>
  </si>
  <si>
    <t>Cumulative common distributions</t>
  </si>
  <si>
    <t>Total shareholders' equity</t>
  </si>
  <si>
    <t>Total liabilities and shareholders' equity</t>
  </si>
  <si>
    <t>CONDENSED CONSOLIDATED BALANCE SHEETS (Parenthetical) - USD ($) $ in Thousands</t>
  </si>
  <si>
    <t>CONDENSED CONSOLIDATED BALANCE SHEETS</t>
  </si>
  <si>
    <t>Preferred shares, par value (in dollars per share)</t>
  </si>
  <si>
    <t>Preferred shares, shares authorized</t>
  </si>
  <si>
    <t>Preferred shares, dividend yield (as a percent)</t>
  </si>
  <si>
    <t>7.125%</t>
  </si>
  <si>
    <t>Preferred shares, shares issued</t>
  </si>
  <si>
    <t>Preferred shares, shares outstanding</t>
  </si>
  <si>
    <t>Preferred shares, aggregate liquidation preference (in dollars)</t>
  </si>
  <si>
    <t>Common shares, par value (in dollars per share)</t>
  </si>
  <si>
    <t>Common shares, shares authorized</t>
  </si>
  <si>
    <t>Common shares, shares issued</t>
  </si>
  <si>
    <t>Common shares, shares outstanding</t>
  </si>
  <si>
    <t>CONDENSED CONSOLIDATED STATEMENTS OF COMPREHENSIVE INCOME - USD ($) shares in Thousands, $ in Thousands</t>
  </si>
  <si>
    <t>Mar. 31, 2015</t>
  </si>
  <si>
    <t>Revenues:</t>
  </si>
  <si>
    <t>Hotel operating revenues</t>
  </si>
  <si>
    <t>Rental income</t>
  </si>
  <si>
    <t>FF&amp;E reserve income</t>
  </si>
  <si>
    <t>Total revenues</t>
  </si>
  <si>
    <t>Expenses:</t>
  </si>
  <si>
    <t>Hotel operating expenses</t>
  </si>
  <si>
    <t>Depreciation and amortization</t>
  </si>
  <si>
    <t>General and administrative</t>
  </si>
  <si>
    <t>Acquisition related costs</t>
  </si>
  <si>
    <t>Total expenses</t>
  </si>
  <si>
    <t>Operating income</t>
  </si>
  <si>
    <t>Interest income</t>
  </si>
  <si>
    <t>Interest expense (including amortization of debt issuance costs and debt discounts of $1,865 and $1,458, respectively)</t>
  </si>
  <si>
    <t>Loss on early extinguishment of debt</t>
  </si>
  <si>
    <t>Income before income taxes and equity in earnings of an investee</t>
  </si>
  <si>
    <t>Income tax expense</t>
  </si>
  <si>
    <t>Equity in earnings of an investee</t>
  </si>
  <si>
    <t>Net income</t>
  </si>
  <si>
    <t>Preferred distributions</t>
  </si>
  <si>
    <t>Net income available for common shareholders</t>
  </si>
  <si>
    <t>Other comprehensive income:</t>
  </si>
  <si>
    <t>Unrealized gain on investment securities</t>
  </si>
  <si>
    <t>Equity interest in investee?s unrealized gains</t>
  </si>
  <si>
    <t>Other comprehensive income</t>
  </si>
  <si>
    <t>Comprehensive income</t>
  </si>
  <si>
    <t>Weighted average common shares outstanding (basic)</t>
  </si>
  <si>
    <t>Weighted average common shares outstanding (diluted)</t>
  </si>
  <si>
    <t>Net income available for common shareholders per common share: Basic and diluted</t>
  </si>
  <si>
    <t>CONDENSED CONSOLIDATED STATEMENTS OF COMPREHENSIVE INCOME (Parenthetical) - USD ($) $ in Thousands</t>
  </si>
  <si>
    <t>CONDENSED CONSOLIDATED STATEMENTS OF COMPREHENSIVE INCOME</t>
  </si>
  <si>
    <t>Interest expense, amortization of deferred financing costs and debt discounts</t>
  </si>
  <si>
    <t>CONDENSED CONSOLIDATED STATEMENTS OF CASH FLOWS - USD ($) $ in Thousands</t>
  </si>
  <si>
    <t>Cash flows from operating activities:</t>
  </si>
  <si>
    <t>Adjustments to reconcile net income to cash provided by operating activities:</t>
  </si>
  <si>
    <t>Amortization of debt issuance costs and debt discounts as interest</t>
  </si>
  <si>
    <t>Straight line rental income</t>
  </si>
  <si>
    <t>Security deposits received or replenished</t>
  </si>
  <si>
    <t>FF&amp;E reserve income and deposits</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FF&amp;E reserve escrow fundings</t>
  </si>
  <si>
    <t>Net cash used in investing activities</t>
  </si>
  <si>
    <t>Cash flows from financing activities:</t>
  </si>
  <si>
    <t>Proceeds from issuance of senior unsecured notes, net of discounts</t>
  </si>
  <si>
    <t>Repayment of senior unsecured notes</t>
  </si>
  <si>
    <t>Borrowings under unsecured revolving credit facility</t>
  </si>
  <si>
    <t>Repayments of unsecured revolving credit facility</t>
  </si>
  <si>
    <t>Debt issuance costs</t>
  </si>
  <si>
    <t>Distributions to preferred shareholders</t>
  </si>
  <si>
    <t>Distributions to common shareholders</t>
  </si>
  <si>
    <t>Net cash provided by (used in) financing activities</t>
  </si>
  <si>
    <t>In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ctivities:</t>
  </si>
  <si>
    <t>Hotel managers' deposits in FF&amp;E reserve</t>
  </si>
  <si>
    <t>Hotel managers' purchases with FF&amp;E reserve</t>
  </si>
  <si>
    <t>Basis of Presentation</t>
  </si>
  <si>
    <t>Note 1. 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5, or our 2015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
The preparation of financial statements in conformity with GAAP requires us to make estimates and assumptions that affect reported amounts .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taxable REIT subsidiaries, or TRSs, is a variable interest entity, or VIE, as defined under the Consolidation Topic of the Financial Accounting Standards Board, or FASB, Accounting Standards Codification TM . We have concluded that we must consolidate each of our TRSs because we are the entity with the power to direct the activities that most significantly impact the VIEs’ economic performance and we have the obligation to absorb losses or the right to receive benefits from each VIE that could be significant to the VIE, and are, therefore, the primary beneficiary of each VIE. The assets of our TRSs were $32,880 and $26, 559 as of March 31, 2016 and December 31, 2015, respectively, and consist primarily of amounts due from, and working capital advances to, certain of their hotel managers. The liabilities of our TRSs were $69,146 and $ 68,921 as of March 31, 2016 and December 31, 2015, respectively, and consist primarily of security deposits they hold from and amounts payable to certain of their hotel managers. The assets of our TRSs are available to satisfy our TRSs’ obligations and we have guaranteed certain obligations of our TRSs.</t>
  </si>
  <si>
    <t>New Accounting Pronouncements</t>
  </si>
  <si>
    <t>Note 2. New Accounting Pronouncements
On January 1, 2016, we adopted the FASB Accounting Standards Update, or ASU, No. 2015-02, Consolidation . Among other things, this update changed how an entity determines the primary beneficiary of a VIE.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s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 and senior unsecured notes of $2,244 and $10,556 , respectively, were reclassified from assets to an offset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update, these changes will be recorded through earnings. We are continuing to evaluate this guidance, but we expect the implementation of this guidance will affect the accounting for changes in the fair value of available for sale equity investments we hold in our condensed consolidated financial statements.
In February 2016, the FASB issued ASU No. 2016-02 ,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in our condensed consolidated financial statements.</t>
  </si>
  <si>
    <t>Revenue Recognition</t>
  </si>
  <si>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cognize rental income from operating leases on a straight line basis over the term of the lease agreements except for one lease in which there is uncertainty regarding the collection of scheduled future rent increases. Rental income includes $3,752 and $ 545 for the three months ended March 31, 2016 and 2015, respectively, of adjustments necessary to record scheduled rent increases under certain of our leases, the deferred rent obligations under our leases with TravelCenters of America LLC, or TA, and the estimated future payments to us by TA for the cost of removing underground storage tanks on a straight line basis. See Note 10 for further information regarding our TA leases. Due from related persons includes $32, 766 and $2 9,122 and o ther assets, includes $1,949 and $ 1,841 of straight line rent receivables at March 31, 2016 and December 31, 2015, respectively.
We determine percentage rent due to us under our leases annually and recognize it when all contingencies have been met and the rent is earned. We had deferred estimated percentage rent of $260 and $1,240 for the three months ended March 31, 2016 and 2015, respectively.
We own all the FF&amp;E reserve escrows for our hotels. We report deposits by our third party tenants into the escrow accounts as FF&amp;E reserve income. We do not report the amounts which are escrowed as FF&amp;E reserves for our managed hotels as FF&amp;E reserve income.</t>
  </si>
  <si>
    <t>Weighted Average Common Shares</t>
  </si>
  <si>
    <t>Note 4. Weighted Average Common Shares
The following table provides a reconciliation of the weighted average number of common shares used in the calculation of basic and diluted earnings per share:
For the Three Months Ended March 31,
2016
2015
(in thousands)
Weighted average common shares for basic earnings per share
Effect of dilutive securities:
Contingently issuable common shares
-
Unvested share awards
Weighted average common shares for diluted earnings per share</t>
  </si>
  <si>
    <t>Shareholders' Equity</t>
  </si>
  <si>
    <t>Note 5. Shareholders’ Equity
Distributions
On e ach of January 15, 2016 and April 15, 201 6 , we paid a $0.4453 per share distribution, or $5,166 , to our Series D preferred shareholders.
On February 23, 2016, we paid a regular quarterly distribution to common shareholders of record on January 22, 2016 of $0. 50 per share, or $75,774 . On April 13, 2016, we declared a regular quarterly distribution payable to common shareholders of record on April 25, 2016 of $0.51 per share, or $77,289 . We expect to pay this amount on or about May 19, 2016.
Cumulative Other Comprehensive Income (Loss)
Cumulative other comprehensive income (loss) represents the unrealized gain (loss) on our available for sale equity investments and our share of the comprehensive income (loss) of Affiliates Insurance Company, or AIC. See Notes 10 and 12 for further information regarding these investments .</t>
  </si>
  <si>
    <t>Indebtedness</t>
  </si>
  <si>
    <t>Note 6. Indebtedness
Our principal debt obligations at March 31, 2016 were: (1) our $230,000 of ou tstanding borrowings under our $1,000,000 unsecured revolving credit facility; (2) our $400,000 unsecured term loan; (3) an aggregate outstanding principal amount of $2,900,000 of public issuances of unsecured senior notes; and (4) our public issuance of $8,478 outstanding principal amount of convertible senior notes.
Our $1,000,000 unsecured revolving credit facility is available for general business purposes, including acquisitions. The maturity date of our unsecured revolving credit facility is July 15, 2018 and, subject to the payment of an extension fee and meeting other conditions, we have the option to extend the stated maturity date of our unsecured revolving credit facility by one year to July 15, 2019. We can borrow, repay and reborrow funds available under our unsecured revolving credit facility until maturity, and no principal repayment is due until maturity. We are required to pay interest on borrowings under our unsecured revolving credit facility at an annual rate of LIBOR plus a premium, which was 110 basis points as of March 31, 2016. We also pay a facility fee on the total amount of lending commitments, which was 20 basis points per annum at March 31, 2016 under our unsecured revolving credit facility. Both the interest rate premium and the facility fee are subject to adjustment based upon changes to our credit ratings. As of March 31, 2016, the annual interest rate for the amount outstanding under our unsecured revolving credit facility was 1.53% . The weighted average annual interest rate for borrowings under our unsecured revolving credit facility was 1.53% and 1.27% for the three months ended March 31, 2016 and 2015, respectively. As of March 31, 2016 and May 9, 2016, we had $230,000 and $139,000 outstanding under our unsecured revolving credit facility, respectively.
Our $400,000 unsecured term loan, which matures on April 15, 2019, is prepayable without penalty at any time. We are required to pay interest on the amounts under our unsecured term loan at a rate of LIBOR plus a premium, which was 120 basis points as of March 31, 2016. The interest rate premium is subject to adjustment based on changes to our credit ratings. As of March 31, 2016, the annual interest rate for the amount outstanding under our unsecured term loan was 1.64% . The weighted average annual interest rate for borrowings under our unsecured term loan was 1.62% and 1.37% for the three months ended March 31, 2016 and 2015, respectively.
Our credit agreement for our unsecured revolving credit facility and unsecured term loan also includes a feature under which maximum aggregate borrowings may be increased up to $2,300,000 on a combined basis in certain circumstances. Our credit agreement for our unsecured revolving credit facility and unsecured term loan and our unsecured notes indentures and their supplements provide for acceleration of payment of all amounts outstanding upon the occurrence and continuation of certain events of default, such as, in the case of our credit agreement, a change of control of us, which includes The RMR Group LLC, or RMR LLC, ceasing to act as our business manager. Our credit agreement for our unsecured revolving credit facility and unsecured term loan and our senior unsecured notes indentures and their supplements also contain a number of covenants, including covenants that restrict our ability to incur debts or to make distributions under certain circumstances and generally require us to maintain certain financial ratios. We believe we were in compliance with the terms and conditions of our credit agreement for our unsecured revolving credit facility and unsecured term loan and our senior unsecured notes indentures and their supplements at March 31, 2016.
On February 3, 2016, we issued $750,000 aggregate principal a mou nt of un secure d senior notes in public offerings, which included $400,000 aggregate principal amount of 4.25% unsecured senior notes due 2021 and $350,000 aggregate principal amount 5.25% unsecured senior notes due 2026. Net proceeds from these offerings were $731,523 after original issue discounts and offering expenses.
On March 11, 2016, we redeemed at par all of our outstanding 6.30% senior notes due 2016 for $275,000 and unpaid interest (an aggregate of $279,139) using cash on hand and borrowings under our unsecured revolving credit facility . As a result of the redemption, we recorded a loss on early extinguishment of debt of $70 in the three months ended March 31, 2016 which represented the unamortized discounts and issuance costs of these notes.</t>
  </si>
  <si>
    <t>Real Estate Properties</t>
  </si>
  <si>
    <t>Note 7. Real Estate Properties
At March 31, 2016, we owned 305 hotels and 19 4 travel centers which are operated under 14 agreements.
During the three months ended March 31, 2016, we fun ded $33, 157 for improvements to certain of our properties which, pursuant to the terms of our management and lease agreements with our hotel managers and tenants, resulted in increases in our contractual annual minimum returns and rents of $2, 547 . See Notes 10 and 11 for further information about our management and lease agreements and our fundings of improvements to certain of our properties.
During the three months ended March 31, 2016, we acquired three hotels and one travel center. Our allocation of the purchase price of these acquisitions based on the estimated fair value of the acquired assets is presented in the table below. The allocations of purchase prices are based on preliminary estimates and may change upon completion of third party ap pra isals .
Acquisition Date
Location
P urchase Price (1)
Land
Land Improvements
Building and Improvements
Furniture, Fixtures and Equipment
2/1/2016
Various (2) (3)
$
$
$
$
$
3/16/2016
Portland, OR (2) (4)
3/31/2016
Hillsb oro, TX (5)
-
$
$
$
$
$
(1)
Excludes a c q uisiti on r elated costs.
(2)
We accounted for these transactions as business combinations. The pro forma impact of including the results of operations of these acquisitions from the beginning of the year is not material to our condensed consolidated financial statements.
(3)
On February 1, 2016, we acquired two extended stay hotels with 262 suites in Cleveland and Westlake, OH for an aggregate purchase price of $ 12,000 , excl uding acquisition related costs. We converted these hotels to the Sonesta ES Suites ® brand and entered management agreements for these hotels with Sonesta International Hotels Corporation, or Sonesta. See Notes 10 and 11 for further information regarding our Sonesta agreements.
(4)
On March 16, 2016, we acquired the Kimpton Hotel Monaco, a full service lifestyle hotel with 221 rooms located in Portland, OR, for a purchase price of $114,000 , excluding acquisition related costs. We added this hotel to our agreement with InterContinental Hotels Group, plc, or InterContinental. See Note 11 for further information regarding our InterContinental agreement.
(5)
On March 31, 2016, we acquired a newly developed travel center in Hillsboro, TX for $19,683 . We added this TA branded travel center to our TA No. 4 lease. See Notes 10 and 11 for further information regarding this transaction and our TA leases. We accounted for this transaction as an asset acquisition.</t>
  </si>
  <si>
    <t>Income Taxes</t>
  </si>
  <si>
    <t>Note 8. Income Taxes
We have elected to be taxed as a real estate investment trust, or REIT, under the Internal Revenue Code of 1986, as amended, and accordingly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Also, we lease our managed hotels to our wholly owned TRSs that, unlike most of our other subsidiaries, file separate consolidated federal corporate income tax returns and are subject to federal, state and foreign income taxes. Our consolidated income tax provision (or benefit) included in our condensed consolidated statements of co mpr ehensive income includes the income tax provision (or benefit) related to the operations of our TRSs and certain state and foreign income taxes incurred by us despite our qualification for taxation as a REIT .
During the three months ended March 31, 2016, we recognized income tax expense of $ 375 , which includes $ 32 of foreign taxes, $53 of federal taxes and $ 290 of state taxes. During the three months ended March 31, 2015, we recognized income tax expense of $ 291 , which includes $ 23 of foreign taxes and $ 268 of state taxes.</t>
  </si>
  <si>
    <t>Segment Information</t>
  </si>
  <si>
    <t>Note 9. Segment Information
We operate in two reportable business segments: hotel investments and travel center investments.
For the Three Months Ended March 31, 2016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Loss on early extinguishment of debt
-
-
Income (loss) before income taxes and equity in earnings of an investee
Income tax expense
-
-
Equity in earnings of an investee
-
-
Net income (loss)
$
$
$
$
As of March 31, 2016
Hotels
Travel Centers
Corporate
Consolidated
Total assets
$
$
$
$
For the Three Months Ended March 31, 2015
Hotels
Travel Centers
Corporate
Consolidated
H otel operat ing revenues
$
$
-
$
-
$
Rental income
-
FF&amp;E reserve income
-
-
Total revenues
-
Hotel operating expenses
-
-
Depreciation and amortization
-
General and administrative
-
-
Acquisition related costs
-
-
Total expenses
Operating income (loss)
Interest income
-
-
Interest expense
-
-
Income (loss) before income taxes and equity in earnings of an investee
Income tax expense
-
-
Equity in earnings of an investee
-
-
Net income (loss)
$
$
$
$
As of December 31, 2015
Hotels
Travel Centers
Corporate
Consolidated
Total assets
$
$
$
$</t>
  </si>
  <si>
    <t>Related Person Transactions</t>
  </si>
  <si>
    <t>Note 10. Related Person Transactions
We have relationships and historical and continuing transactions with TA, RMR LLC, Sonesta and others related to them, including other companies to which RMR LLC provides management services and which have trustees, directors and officers who are also our trustees or officers. For further information about these and other such relationships and certain other related person transactions, please refer to our 2015 Annual Report.
TA : TA was our 100% owned subsidiary until we distributed its common shares to our shareholders in 2007. We are TA’s largest shareholder. As of March 31, 2016, we owned 3,420,000 of TA’s common shares, representing approximately 8.8% of TA’s outstanding common shares. TA is our largest tenant and property operator, leasing 36% of our gross carrying value of real estate properties as of March 31, 2016.
In June 2015, we entered a transaction agreement with TA pursuant to which, among other things, we agreed to purchase from TA five travel centers upon the completion of their development at a purchase price equal to their development costs, including the cost of the land, and we agreed to leaseback these development properties to TA. On March 31, 2016, we purchased one of these development properties from TA, a travel center located in Hillsboro, TX, for $19,683 , and we amended our TA No. 4 lease to add this property. The annual minimum rent payable to us under our TA No. 4 lease increased by $1,673 as a result of the completion of this purchase and leaseback. Our purchase and leaseback of the remaining four development properties is subject to a maximum aggregate purchase price o f $95,000 and we are not obligated to purchase any development property that is not substantially complete prior to June 30, 2017. TA has recently stated that it may not be able to complete development of one these properties prior to June 30, 2017.
As of March 31, 2016, we leased to TA a total of 194 travel centers. As of March 31, 2016, the number of travel centers leased, the term, the annual minimum rent and the deferred rent balances under each of our TA leases were as follows:
Number of Travel Center s
Initial Term End (1)
Minimum Annual Rent as of March 31, 2016
Deferred Rent (2)
TA No. 1 Lease
39
December 31, 2029
$
$
TA No. 2 Lease
38
December 31, 2028
TA No. 3 Lease
38
December 31, 2026
TA No. 4 Lease
39
December 31, 2030
TA No. 5 Lease
40
June 30, 2024
194
$
$
(1)
TA has two renewal options of 15 years each under each of our TA leases.
(2)
Deferred rent is subject to acceleration at our option upon an uncured default or a change in control of TA.
We recognized rental income from TA of $68,117 and $56,691 for the three months ended March 31, 2016 and 2015, respectively. Rental income for the three months ended March 31, 2016 and 2015 includes $3,644 and $415 , respectively, of adjustments necessary to record the deferred rent obligations under our TA leases and the estimated future payment to us by TA for the cost of removing underground storage tanks on a straight line basis. As of March 31, 2016 and December 31, 2015, we had accruals for unpaid amounts owed to us by TA (and straight line rent a djustments ) of $55,345 and $40,988 , respectively; these amounts are included in due from related persons on our condensed consolidated balance sheets.
We funded $20,575 and $20,181 of qualifying capital improvements for the three months ended March 31, 2016 and 2015, respectively, under our TA leases, and, as a result, TA’s annual minimum rent payable to us increased by approximately $1,749 , and $1,715 , respectively.
We determine percentage rent due under our TA leases annually and recognize any resulting amount as rental income when all contingencies are met. We had aggregate deferred percentage rent under our TA leases of $250 and $1,240 for the three months ended March 31, 2016 and 2015, respectively, which amounts are net of any waived amounts. We waived $311 and $259 of percentage rent for the three months ended March 31, 2016 and 2015, respectively. As of March 31, 2016, we have cumulatively waived $2,439 of th e $2,500 of percentage rent we previously agreed to waive.
RMR LLC : Pursuant to our business management agreement with RMR LLC, we recognized net business management fees of $ 13,781 and $ 18,987 for the three months ended March 31, 2016 and 2015, respectively. The business management fees for the three months ended March 31, 2016 include estimated 2016 incentive fees of $5,316 based on our common share total return as of March 31, 2016. The actual amount of incentive fees payable to RMR LLC for 2016, if any, will be based on our common share total return for the three year period ending December 31, 2016, and will be payable in 2017. The net business management fees we recognized for the three months ended March 31, 2015 included $ 9,027 of then estimated 2015 incentive fees; in January 2016, we paid RMR LLC an incentive fee of $62,263 for 2015. The net business management fees we recognized for the 2016 and 2015 periods are included in general and administrative expenses in our condensed consolidated statements of comprehensive income.
In accordance with the terms of our business management agreement, we issued 30,974 of our common shares to RMR LLC for the three months ended March 31, 2015 as payment for a part of the business management fee we recognized for that period. Beginning June 1, 2015, all management fees under our business management agreement are paid in cash.
Pursuant to our property management agreement with RMR LLC, we recognized property management fees of $14 and $ 9 for the three months ended March 31, 2016 and 2015, respectively. These amounts are included in hotel operating expenses or have been capitalized, as appropriate, in our condensed consolidated financial statements.
We are generally responsible for all of our operating expenses, including certain expenses incurred by RMR LLC on our behalf. We reimbursed RMR L LC $38 and $33 for property management related expenses related to the office building component of one of our hotels for the three months ended March 31, 2016 and 2015, respectively; these amounts are included in hotel operating expenses in our condensed consolidated statements of comprehensive income.
We have historica lly awarded share grants to certain RMR LLC employees under our equity compensation plans. In addition, under our business management agreement we reimburse RMR LLC for our allocable costs for internal audit services. The amounts recognized as expense for share grants to RMR LLC employees and internal audit costs were $ 488 and $ 798 for the three months ended March 31, 2016 and 2015, respectively; these amounts are included in general and administrative expenses in our condensed consolidated statements of comprehensive income.
We lease office space to RMR LLC in the office building component of our property located in Baltimore, MD. Pursuant to our lease agreement with RMR LLC, we recognized rental income from RMR LLC for leased office space of approximately $9 for each of the three months ended March 31, 2016 and 2015.
RMR Inc. : In June 2015, we and three other real estate investment trusts, or REITs, to which RMR LLC provides management services, or collectively, the Other REITs, participated in a transaction whereby we and the Other REITs each acquired shares of class A common stock of The RMR Group Inc., or RMR Inc., and simultaneously amended our business and property managements with RMR LLC to, among other things, provide for continuing 20 year terms. RMR Inc. is the managing member of RMR LLC and RMR LLC is a subsidiary of RMR Inc. The controlling shareholder of RMR Inc., ABP Trust, is owned by our Managing Trustees.
In connection with our acquisition of shares of class A common stock of RMR Inc., we recorded a liability for the amount by which the estimated fair value of these shares exceeded the price we paid for these shares; this liability is included in accounts payable and other liabilities in our condensed consolidated balance sheets. We are amortizing this liability ratably through December 31, 2035 as a reduction to our business management fees expense. For the three months ended March 31, 2016, we amortized $896 of this liability, which is reflected in the net business management fees for the period. As of March 31, 2016, the unamortized amount of this liability was $70,866 .
As of March 31, 2016, we own 2,503,777 shares of class A common stock of RMR Inc. We receive dividends on these shares as declared and paid by RMR Inc. to all holders of shares of RMR Inc. class A common stock. We did not receive any dividends on these shares during the three months ended March 31, 2016. However, on April 13, 2016, RMR Inc. declared a dividend of $0.2993 on its shares of class A common stock payable to shareholders of record on April 25, 2016. RMR Inc. has stated that this dividend represents a regular quarterly dividend of $0.25 per share of class A common stock for the quarter ended March 31, 2016 plus a pro rata dividend of $0.0493 per share of class A common stock for the period from December 14, 2015 to December 31, 2015. RMR Inc. has stated that it expects to pay this dividend on or about May 19, 2016.
Sonesta : Sonesta is owned by our Managing Trustees. As of March 31, 2016 , Sonesta managed 33 of our hotels pursuant to management and pooling agreements.
On February 1, 2016, we acquired two extended stay hotels with 262 suites located in Cleveland and Westlake, OH for $12,000 , excluding acquisition related costs, and entered into a long term management agreement with Sonesta for each hotel on terms substantially consistent with those of our existing management agreements with Sonesta for extended stay hotels. These management agreements were added to our existing pooling agreement with Sonesta.
Pursuant to our Sonesta agreement, we incurred management, system, reservation fees and reimbursement of certain guest loyalty, marketing program and third party reservation transmission fees from Sonesta of $ 5,300 and $ 4,514 for the three months ended March 31, 2016 and 2015, respectively, and procurement and construction supervision fees of $ 343 and $ 353 for the three months ended March 31, 2016 and 2015, respectively. These amounts are included in hotel operating expenses or have been capitalized, as appropriate, in our condensed consolidated financial statements.
On January 4, 2016, we and Sonesta amended our pooling agreement and management agreements. Under the amended pooling agreement, a hotel may be designated as “non-economic” and removed from the pooling agreement and subject to sale and we have an early termination right under each management agreement, in each case if the applicable hotel does not meet certain criteria for the stipulated measurement period. Pursuant to the amendment, these stipulated measurement periods begin on the later of January 1, 2017 and January 1st of the year beginning at least 18 months following the effective date of the applicable management agreement. The amendment to the pooling agreement and management agreements with Sonesta were negotiated and recommended by a Special Committee of our Board of Trustees comprised solely of our Independent Trustees, and were approved by our Independent Trustees and also by our Board of Trustees.
AIC : We and six other companies to which RMR LLC provides management services each own in equal amounts AIC . We and the other AIC shareholders participate in a combined property insurance program arranged and reinsured in part by AIC.
As of March 31, 2016, our investment in AIC had a carrying value of $6,963; this amount is included in other assets in our condensed consolidated balance sheets. We recognized income of $77 and $72 related to our investment in AIC for the three months ended March 31, 2016 and 2015, respectively. Our other comprehensive income includes our proportionate part of unrealized gains on securities which are owned by AIC of $52 and $45 for the three months ended March 31, 2016 and 2015, respectively.
For additional information about our agreements with TA and Sonesta, please see Note 11 below.</t>
  </si>
  <si>
    <t>Hotel Management Agreements and Leases</t>
  </si>
  <si>
    <t>Note 11. Hotel Management Agreements and Leases
As of March 31, 2016, 302 of our hotels are leased to our TRSs and managed by independent hotel operating companies and three of our hotels are leased to third parties.
Marriott No. 1 agreement . Our management agreement with Marriott International, Inc., or Marriott, for 53 hotels provides that as of March 31, 2016 we are paid an annual minimum return of $68, 400 to the extent that gross revenues of the hotels, after payment of hotel operating expenses and funding of the FF&amp;E reserve, are sufficient to do so. We do not have any security deposits or guarantees for our minimum returns from the 53 hotels included in our Marriott No. 1 agreement. Accordingly, the minimum returns we receive from these hotels managed by Marriott are limited to available hotel cash flows after payment of operating expenses and funding of the FF&amp;E reserve. Marriott’s base and incentive management fees are only earned after we receive our minimum returns. We realized minimum returns of $17, 093 and $17, 006 during the three months ended March 31, 2016 and 2015, respectively, under this agreement. We also realized additional retur ns of $839 during the three months ended March 31, 2016, which represents our share of hotel cash flows in excess of the minimum returns due to us for the period. We did not realize any additional returns during the three months ended March 31, 2015.
We funded $ 441 for capital improvements at certain of the hotels included in our Marriott No. 1 agreement during the three months ended March 31, 2016. We currently expect t o fund $2,559 for capital improvements during the remainder of 2016 under this agreement. As we fund these improvements, the annual minimum returns payable to us increase by 10% of the amounts funded.
Marriott No. 234 agreement. Our management agreement with Marriott for 68 hotels provides that as of March 31, 2016 we are paid an annual minimum return of $ 106,243 . We realized minimum returns of $26,560 and $ 25,006 during the three months ended March 31, 2016 and 2015, respectively, under this agreement. Pursuant to our Marriott No. 234 agreement, Marriott has provided us with a security deposit to cover minimum return payment shortfalls, if any. Under this agreement, this security deposit may be replenished and increas ed up to $64,700 from the hotel cash flows in excess of the minimum returns due to us and certain management fees. Marriott’s base and incentive management fees are only earned after we receive our minimum returns. During the three months ended March 31, 2016, our available security deposit was replenished by $772 from the hotel cash flows in excess of the minimum returns due to us for the period. The available balance of this deposit was $7,024 as of March 31, 2016. Pursuant to our Marriott No. 234 agreement, Marriott has also provided us with a limited guarantee which expires in 2019 for shortfalls up to 90% of our minimum returns, if and after the available security deposit has been depleted. The available balance of the guarantee was $30,672 as of March 31, 2016.
We c urrently expe ct to fund $8,000 for capital improvements to certain hotels under our Marriott No. 234 agreement during the remainder of 2016. We did not make any funding for capital improvements to these hotels during the three months ended March 31, 2016. As we fund these improvements, the annual minimum returns payable to us increas e by 9% of the amounts funded.
Marriott No. 5 agreement . We lease one hotel in Kauai, HI to Marriott. This lease is guaranteed by Marriott and we realized $2,529 of rent for this hotel during each of the three months ended March 31, 2016 and 2015. The guarantee provided by Marriott with respect to this leased hotel is unlimited.
InterContinental agreement. Our management agreement with InterContinental for 9 4 hotels provides that as of March 31, 2016, we are paid annual minimum returns and rents of $160,338 . We realized minimum returns and rents of $38,203 and $3 5,314 during the three months ended March 31, 2016 and 2015, respectively, under this agreement. We also realized additional returns of $329 under this agreement during the three months ended March 31, 2016 from the hotel cash flows in excess of our minimum returns and rents due for the period. We did not realize any additional returns during the three months ended March 31, 2015.
Pursuant to our InterContinental agreement, InterContinental has provided us with a security deposit to cover minimum payment shortfalls, if any. Under this agreement, InterContinental is required to maintain a minimum security deposit of $37,000 and t his s ecurity deposit may be replenished and increase d up to $100,000 from future cash flows from the hotels, in excess of our minimum returns and certain management fees.
On March 16, 2016, we a mende d our management agreement with InterContinental in connection with our acquisition of the Kimpton Hotel Monaco located in Portland, OR. See Note 7 for further information regarding this acquisition. As a result of the amendment, the annual minimum returns due to us increased by an aggregate of 8% of our investment in the hot el ($9,120) and InterContinental provided us $9,000 to supplement the existing security deposit.
During the three months ended March 31, 2016, the available security deposit was r eplenish ed by $480 from the hotels’ cash flows in excess of the minimum payments due to us for the period. The available balance of this security deposit was $56,696 as of March 31, 2016.
We did not make any fundings for capital improvements to our InterContinental hotels during the three months ended March 31, 2016. We currently expect to fund $ 17,800 for capital improvements to certain hotels under our InterContinental agreement during the remainder of 2016. As we fund these improvements, the annual minimum returns and rents payable to us increase by 8% of the amounts funded.
Sonesta agreement. Our Sonesta agreement provides that we are paid an annual minimum return ( $84,004 as of March 31, 2016) equal to 8% of our invested capital, as defined in the agreement, to the extent that gross revenues of the hotels, after payment of hotel operating expenses, including certain management fees to Sonesta, are sufficient to do so. We do not have any security deposits or guarantees for our hotels managed by Sonesta. Accordingly, the returns we currently receive from hotels managed by Sonesta are limited to available hotel cash flows after payment of operating expenses. Sonesta’s incentive management fees, but not its other fees, are only earned after we receive our minimum returns. We realized returns of $8,766 and $8,061 during the three months ended March 31, 2016 and 2015, respectively, under this agreement.
Our Sonesta agreement does not require FF&amp;E escrow deposits. Under our Sonesta agreement, we are required to fund capital expenditures made at our hotels. We funded $11,393 for renovations and other capital improvements to hotels included in our Sonesta agreement during the three months ended March 31, 2016 . We currently expect to fund $36,607 for renovations and other capital improvements during the remainder of 2016 under this agreement. The annual minimum returns due to us under the Sonesta agreement increase by 8% of the amounts funded in excess of threshold amounts, as defined therein. See Note 10 for further information regarding our relationship with Sonesta.
Wyndham agreements . Our management agreement with Wyndham Hotel Group, or Wyndham, for 22 hotels provides that as of March 31, 2016, we are paid annual minimum returns of $26,659 . Pursuant to our Wyndham agreement, Wyndham has provided us with a guarantee, which is limited to $35,656 , subject to an annual payment limit of $17,828 and expires on July 28, 2020. As of December 31, 2015, $4,008 remained available to cover payment shortfalls of our minimum returns due under the management agreement. During the three months ended March 31, 2016, the hotels under this agreement generated cash flows that were less than the minimum returns due to us and the remaining guaranty was depleted. This guaranty may be replenished from future cash flows from these hotels in excess of our minimum returns. We currently expect that for the year ended December 31, 2016, the hotels under this agreement will generate cash flows in excess of the minimum returns due to us under the management agreement. We also lease 48 vacation units in one of our hotels to Wyndham Vacation Resorts, Inc., a subsidiary of Wyndham, or Wyndham Vacation, which requires we are paid annual minimum rents of $1,366 . The guarantee provided by Wyndham with respect to the lease with Wyndham Vacation for part of one hotel is unlimited. We realized returns and rents of $6,995 and $6,863 during the three months ended March 31, 2016 and 2015, respectively, under our Wyndham agreements. As of May 9, 2016, Wyndham has paid all of the minimum returns and rents due to us.
Under our Wyndham agreement, the FF&amp;E reserve funding required for all hotels included in the agreement is subject to available cash flow after payment of our minimum return. The reserve amount is 4% of total hotel sales in 2016 and increases to 5% of total hotel sales in 2017 through the end of the agreement term in 2038. No FF&amp;E escrow deposits were required during the three months ended March 31, 2016.
We funded $618 for capital improvements to certain hotels included in our Wyndham agreement during the three months ended March 31, 2016. We currently expect to fund $3, 982 for capital improvements to certain hotels during the remainder of 2016 under this agreement. As we fund these improvements, the annual minimum returns payable to us increase by 8% of the amounts funded.
TA agreements. O ur 194 owned travel centers are leased to and operated by a subsidiary of TA under five agreements. Our TA Nos. 1 and 4 leases for 39 trav el centers expire in 2029 and 2030, respectively, and each have two 15 year renewal options. Our TA Nos. 2 and 3 leases for 38 travel centers expire in 2028 and 2026, respectively, and each have two 15 year renewal options. Our TA No. 5 lease for 40 travel centers expires in 2024 and ha s two 15 year renewal options. TA has guaranteed its subsidiary tenants’ obligations under these leases. Our travel center leases with TA do not require FF&amp;E escrow deposits. However, TA is required to maintain the leased travel centers, including structural and non ‑structural components. Under all of our TA leases, TA may request that we fund additional amounts for capital improvements to the leased facilities in return for minimum rent increases. We funded $20,575 for capital improvements to our travel center properties during the three months ended March 31, 2016. We currently expect to fun d approxima tely $129,425 for renovations and other capital improvements during the remainder of 2016. As we fund these improvements, the annual minimum returns payable to us increase by 8.5% of the amounts funded. See Note 10 for information about our TA leases. TA is not obligated to request and we are not obligated to fund any such improvements.
Other management agreement and lease matters. As of May 9, 2016, all payments due to us from our managers and tenants under our other operating agreements were current. Minimum return and minimum rent payments due to us under some of these other hotel management agreements and leases are supported by guarantees. The guarantee provided by Hyatt Hotels Corporation, or Hyatt, with respect to the 22 hotels managed by Hyatt is limited to $50, 000 ( $15,501 remaining at March 31, 2016). The guarantee provided by Carlson Hotels Worldwide, or Carlson, with respect to the 11 hotels managed by Carlson is limited to $40,000 ( $ 25,180 remaining at March 31, 2016).
Guarantees and security deposits generally . When we reduce the amounts of the security deposits we hold for payment deficiencies at our managed and leased hotels, we record income equal to the amounts by which this deposit is reduced up to the minimum return or minimum rent due to us. However, reducing the security deposits does not result in additional cash flow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Under these agreements, any amount of the security deposits which are applied to payment deficits may be replenished from future cash flows from the applicable hotel operations pursuant to the terms of the respective agreements.
Certain of our managed hotel portfolios had net operating results that were, in the aggregate $16,429 and $15, 492 less than the minimum returns due to us for the three months ended March 31, 2016 and 2015, respectively. When the managers of these hotels fund these shortfalls under the terms of our operating agreements or their guarantees, we reflect such fundings (including security deposit applications) in our condensed consolidated statements of comprehensive income as a reduction of hotel operating expenses. The reduction to hotel operating expenses was $4,377 and $4,006 in the three months ended March 31, 2016 and 2015, respectively, as a result of such fundings. We had shortfalls at certain of our managed hotel portfolios not funded by the managers of these hotels under the terms of our operating agreements of $12,052 and $ 11,486 in the three months ended March 31, 2016 and 2015, respectively, which represent the unguaranteed portions of our minimum returns from Sonesta.
Certain of our managed hotel portfolios had net operating results that were in the aggregate $8, 363 and $6,568 more than the minimum returns due to us in the three months ended March 31, 2016 and 2015, respectively. Certain of our guarantees and our security deposits may be replenished by future cash flows from the applicable hotel operations in excess of the minimum returns due to us pursuant to the terms of the respective agreements. When our guarantees and our security deposits are replenished by cash flows from hotel operations, we reflect such replenishments in our condensed consolidated statements of comprehensive income as an increase to hotel operating expenses. Hotel operating expenses were increased by $2, 522 and $3,351 in the three months ended March 31, 2016 and 2015, respectively, as a result of such replenishments.</t>
  </si>
  <si>
    <t>Fair Value of Assets and Liabilities</t>
  </si>
  <si>
    <t>Note 12. Fair Value of Assets and Liabilities
The table below presents certain of our assets carried at fair value at March 31, 2016, categorized by the level of inputs, as defined in the fair value hierarchy under GAAP, used in the valuation of each asset.
Fair Value at March 31, 2016 Using
Quoted Prices in
Active Markets for
Significant Other
Significant
Carrying Value at
Identical Assets
Observable Inputs
Unobservable Inputs
Description
March 31, 2016
(Level 1)
(Level 2)
(Level 3)
Investment in TA (1)
$
$
$
-
$
-
Investment in RMR Inc. (2)
$
$
$
-
$
-
(1)
Our 3,420,000 common shares of TA, which are included in other assets in our condensed consolidated balance sheets, are reported at fair value which is based on quoted market prices (Level 1 inputs). Our historical cost basis for these securities is $17,407 as of March 31, 2016. The unrealized gain of $5,746 for these shares as of March 31, 2016 is included in cumulative other comprehensive income (loss) in our condensed consolidated balance sheets.
(2)
Our 2,503,777 shares of class A common stock of RMR Inc., which are included in other assets in our condensed consolidated balance sheets, are reported at fair value which is based on quoted market prices (Level 1 inputs). Our historical cost basis for these shares is $66,374 as of March 31, 2016. The unrealized loss of $3,755 for these shares as of March 31, 2016 is included in cumulative other comprehensive income (loss) in our condensed consolidated balance sheets. We evaluated the decline in the fair value of the RMR Inc. shares and determined that based on the severity and duration of the decline, and our ability and intent to hold the investment for a reasonable period of time sufficient for a forecasted recovery of fair value, we do not consider the investment to be other-than-temporarily impaired at March 31, 2016.
In addition to the investment securities included in the table above, our financial instruments include our cash and cash equivalents, restricted cash, rents receivable, unsecured revolving credit facility, unsecured term loan, senior unsecured notes and security deposits. At March 31, 2016 and December 31, 2015, the fair values of these additional financial instruments approximated their carrying values in our condensed consolidated balance sheets due to their short term nature or variable interest rates, except as follow s :
March 31, 2016
December 31, 2015
Carrying
Fair
Carrying
Fair
Value (1)
Value
Value (1)
Value
Senior U nsecure d Notes, due 2016 at 6.30%
$
-
$
-
$
$
Senior Unsecured Notes, due 2017 at 5.625%
Senior Unsecured N otes, due 2018 at 6.70%
Senior Unsecured Notes, due 2021 at 4.25%
-
-
Senior Unsecured Notes, due 2022 at 5.00%
Senior Unsecured Notes, due 2023 at 4.50%
Senior Unsecured Notes, due 2024 at 4.65%
Senior Unsecured Notes, due 2025 at 4.50%
Senior Unsecured Notes, due 2026 at 5.25%
-
-
Convertible Senior Unsecured Notes, due 2027 at 3.8%
Total financial liabilities
$
$
$
$
(1)
Carrying value includes unamortized discounts and certain issuance costs.
At March 31, 2016 , we estimated the fair values of our senior unsecured notes using an average of the bid and ask price of our then outstanding issuances of senior unsecured notes (Level 2 inputs). We estimated the fair value of our convertible senior unsecured notes using discounted cash flow analyses and currently prevailing market interest rates (Level 3 inputs) because no market quotes or other observable inputs for these notes were available at March 31, 2016 and December 31, 2015.</t>
  </si>
  <si>
    <t>Weighted Average Common Shares (Tables)</t>
  </si>
  <si>
    <t>Schedule of reconciliation weighted average common shares to calculate basic and diluted earnings per share</t>
  </si>
  <si>
    <t>For the Three Months Ended March 31,
2016
2015
(in thousands)
Weighted average common shares for basic earnings per share
Effect of dilutive securities:
Contingently issuable common shares
-
Unvested share awards
Weighted average common shares for diluted earnings per share</t>
  </si>
  <si>
    <t>Real Estate Properties (Tables)</t>
  </si>
  <si>
    <t>Schedule of allocation of the acquisition cost to the estimated fair value of assets acquired</t>
  </si>
  <si>
    <t>Acquisition Date
Location
P urchase Price (1)
Land
Land Improvements
Building and Improvements
Furniture, Fixtures and Equipment
2/1/2016
Various (2) (3)
$
$
$
$
$
3/16/2016
Portland, OR (2) (4)
3/31/2016
Hillsb oro, TX (5)
-
$
$
$
$
$
(1)
Excludes a c q uisiti on r elated costs.
(2)
We accounted for these transactions as business combinations. The pro forma impact of including the results of operations of these acquisitions from the beginning of the year is not material to our condensed consolidated financial statements.
(3)
On February 1, 2016, we acquired two extended stay hotels with 262 suites in Cleveland and Westlake, OH for an aggregate purchase price of $ 12,000 , excl uding acquisition related costs. We converted these hotels to the Sonesta ES Suites ® brand and entered management agreements for these hotels with Sonesta International Hotels Corporation, or Sonesta. See Notes 10 and 11 for further information regarding our Sonesta agreements.
(4)
On March 16, 2016, we acquired the Kimpton Hotel Monaco, a full service lifestyle hotel with 221 rooms located in Portland, OR, for a purchase price of $114,000 , excluding acquisition related costs. We added this hotel to our agreement with InterContinental Hotels Group, plc, or InterContinental. See Note 11 for further information regarding our InterContinental agreement.
On March 31, 2016, we acquired a newly developed travel center in Hillsboro, TX for $19,683 . We added this TA branded travel center to our TA No. 4 lease. See Notes 10 and 11 for further information regarding this transaction and our TA leases. We accounted for this transaction as an asset acquisition.</t>
  </si>
  <si>
    <t>Segment Information (Tables)</t>
  </si>
  <si>
    <t>Schedule of segment information</t>
  </si>
  <si>
    <t>For the Three Months Ended March 31, 2016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Loss on early extinguishment of debt
-
-
Income (loss) before income taxes and equity in earnings of an investee
Income tax expense
-
-
Equity in earnings of an investee
-
-
Net income (loss)
$
$
$
$
As of March 31, 2016
Hotels
Travel Centers
Corporate
Consolidated
Total assets
$
$
$
$
For the Three Months Ended March 31, 2015
Hotels
Travel Centers
Corporate
Consolidated
H otel operat ing revenues
$
$
-
$
-
$
Rental income
-
FF&amp;E reserve income
-
-
Total revenues
-
Hotel operating expenses
-
-
Depreciation and amortization
-
General and administrative
-
-
Acquisition related costs
-
-
Total expenses
Operating income (loss)
Interest income
-
-
Interest expense
-
-
Income (loss) before income taxes and equity in earnings of an investee
Income tax expense
-
-
Equity in earnings of an investee
-
-
Net income (loss)
$
$
$
$
As of December 31, 2015
Hotels
Travel Centers
Corporate
Consolidated
Total assets
$
$
$
$</t>
  </si>
  <si>
    <t>Related Person Transactions (Tables)</t>
  </si>
  <si>
    <t>Schedule of Rent</t>
  </si>
  <si>
    <t>Number of Travel Center s
Initial Term End (1)
Minimum Annual Rent as of March 31, 2016
Deferred Rent (2)
TA No. 1 Lease
39
December 31, 2029
$
$
TA No. 2 Lease
38
December 31, 2028
TA No. 3 Lease
38
December 31, 2026
TA No. 4 Lease
39
December 31, 2030
TA No. 5 Lease
40
June 30, 2024
194
$
$
(1)
TA has two renewal options of 15 years each under each of our TA leases.
(2)
Deferred rent is subject to acceleration at our option upon an uncured default or a change in control of TA.</t>
  </si>
  <si>
    <t>Fair Value of Assets and Liabilities (Tables)</t>
  </si>
  <si>
    <t>Schedule of certain of the entity's assets carried at fair value, categorized by the level of inputs used in the valuation of each asset</t>
  </si>
  <si>
    <t>Fair Value at March 31, 2016 Using
Quoted Prices in
Active Markets for
Significant Other
Significant
Carrying Value at
Identical Assets
Observable Inputs
Unobservable Inputs
Description
March 31, 2016
(Level 1)
(Level 2)
(Level 3)
Investment in TA (1)
$
$
$
-
$
-
Investment in RMR Inc. (2)
$
$
$
-
$
-
(1)
Our 3,420,000 common shares of TA, which are included in other assets in our condensed consolidated balance sheets, are reported at fair value which is based on quoted market prices (Level 1 inputs). Our historical cost basis for these securities is $17,407 as of March 31, 2016. The unrealized gain of $5,746 for these shares as of March 31, 2016 is included in cumulative other comprehensive income (loss) in our condensed consolidated balance sheets.
(2)
Our 2,503,777 shares of class A common stock of RMR Inc., which are included in other assets in our condensed consolidated balance sheets, are reported at fair value which is based on quoted market prices (Level 1 inputs). Our historical cost basis for these shares is $66,374 as of March 31, 2016. The unrealized loss of $3,755 for these shares as of March 31, 2016 is included in cumulative other comprehensive income (loss) in our condensed consolidated balance sheets. We evaluated the decline in the fair value of the RMR Inc. shares and determined that based on the severity and duration of the decline, and our ability and intent to hold the investment for a reasonable period of time sufficient for a forecasted recovery of fair value, we do not consider the investment to be other-than-temporarily impaired at March 31, 2016.</t>
  </si>
  <si>
    <t>Schedule of fair value of additional financial instruments</t>
  </si>
  <si>
    <t>March 31, 2016
December 31, 2015
Carrying
Fair
Carrying
Fair
Value (1)
Value
Value (1)
Value
Senior U nsecure d Notes, due 2016 at 6.30%
$
-
$
-
$
$
Senior Unsecured Notes, due 2017 at 5.625%
Senior Unsecured N otes, due 2018 at 6.70%
Senior Unsecured Notes, due 2021 at 4.25%
-
-
Senior Unsecured Notes, due 2022 at 5.00%
Senior Unsecured Notes, due 2023 at 4.50%
Senior Unsecured Notes, due 2024 at 4.65%
Senior Unsecured Notes, due 2025 at 4.50%
Senior Unsecured Notes, due 2026 at 5.25%
-
-
Convertible Senior Unsecured Notes, due 2027 at 3.8%
Total financial liabilities
$
$
$
$
(1)
Carrying value includes unamortized discounts and certain issuance costs.</t>
  </si>
  <si>
    <t>Basis of Presentation (Details) - USD ($) $ in Thousands</t>
  </si>
  <si>
    <t>Ownership interest in subsidiaries (as a percent)</t>
  </si>
  <si>
    <t>100.00%</t>
  </si>
  <si>
    <t>Assets of TRSs</t>
  </si>
  <si>
    <t>Liabilities of TRSs</t>
  </si>
  <si>
    <t>New Accounting Pronouncements (Details) - ASU No. 2015-03, Simplifying the Presentation of Debt Issuance Costs $ in Thousands</t>
  </si>
  <si>
    <t>12 Months Ended</t>
  </si>
  <si>
    <t>Dec. 31, 2015USD ($)</t>
  </si>
  <si>
    <t>Unsecured term loan</t>
  </si>
  <si>
    <t>New Accounting Pronouncements or Change in Accounting Principle [Line Items]</t>
  </si>
  <si>
    <t>New Accounting Pronouncement or Change in Accounting Principle, Effect of Adoption, Quantification</t>
  </si>
  <si>
    <t>Senior unsecured notes</t>
  </si>
  <si>
    <t>Revenue Recognition (Details) $ in Thousands</t>
  </si>
  <si>
    <t>Mar. 31, 2016USD ($)item</t>
  </si>
  <si>
    <t>Mar. 31, 2015USD ($)</t>
  </si>
  <si>
    <t>Number of operating leases for which rental income is not recognized on straight line basis over the term of the lease agreements | item</t>
  </si>
  <si>
    <t>Adjustments necessary to record rent on straight line basis</t>
  </si>
  <si>
    <t>Straight line rent receivables</t>
  </si>
  <si>
    <t>Deferred percentage rent</t>
  </si>
  <si>
    <t>Weighted Average Common Shares (Details) - shares shares in Thousands</t>
  </si>
  <si>
    <t>Contingently Issuable Common Shares</t>
  </si>
  <si>
    <t>Weighted Average Number Diluted Shares Outstanding Adjustment</t>
  </si>
  <si>
    <t>Unvested Share Awards</t>
  </si>
  <si>
    <t>Shareholders' Equity (Details) - USD ($) $ / shares in Units, $ in Thousands</t>
  </si>
  <si>
    <t>Apr. 15, 2016</t>
  </si>
  <si>
    <t>Apr. 13, 2016</t>
  </si>
  <si>
    <t>Feb. 23, 2016</t>
  </si>
  <si>
    <t>Jan. 15, 2016</t>
  </si>
  <si>
    <t>Series D</t>
  </si>
  <si>
    <t>Common Share Issuances</t>
  </si>
  <si>
    <t>Preferred Stock, Dividends, Per Share, Cash Paid</t>
  </si>
  <si>
    <t>Dividends, Preferred Stock, Cash</t>
  </si>
  <si>
    <t>Common shares</t>
  </si>
  <si>
    <t>Common Stock, Dividends, Per Share, Cash Paid</t>
  </si>
  <si>
    <t>Dividends, Common Stock, Cash</t>
  </si>
  <si>
    <t>RMR LLC</t>
  </si>
  <si>
    <t>Common shares issued for services rendered by RMR</t>
  </si>
  <si>
    <t>Shareholders' Equity - Distributions (Details) - USD ($) $ in Thousands</t>
  </si>
  <si>
    <t>Aggregate liquidation preference (in dollars)</t>
  </si>
  <si>
    <t>Common Share Distributions</t>
  </si>
  <si>
    <t>Cash distributions paid or payable (in dollars)</t>
  </si>
  <si>
    <t>Indebtedness - Activity (Details) - USD ($) $ in Thousands</t>
  </si>
  <si>
    <t>Unsecured revolving credit facility maximum borrowing capacity</t>
  </si>
  <si>
    <t>Interest rate (as a percent)</t>
  </si>
  <si>
    <t>1.53%</t>
  </si>
  <si>
    <t>Weighted average interest rate for borrowings (as a percent)</t>
  </si>
  <si>
    <t>1.27%</t>
  </si>
  <si>
    <t>Unsecured revolving credit facility | LIBOR</t>
  </si>
  <si>
    <t>Margin over base rate, in basis points (as a percent)</t>
  </si>
  <si>
    <t>110.00%</t>
  </si>
  <si>
    <t>Interest rate payable for facility fees (as a percent)</t>
  </si>
  <si>
    <t>20.00%</t>
  </si>
  <si>
    <t>Unsecured term loan outstanding</t>
  </si>
  <si>
    <t>Extendable term of credit facility</t>
  </si>
  <si>
    <t>1 year</t>
  </si>
  <si>
    <t>120.00%</t>
  </si>
  <si>
    <t>1.64%</t>
  </si>
  <si>
    <t>1.62%</t>
  </si>
  <si>
    <t>1.37%</t>
  </si>
  <si>
    <t>Unsecured senior notes</t>
  </si>
  <si>
    <t>Revolving credit facility and term loan</t>
  </si>
  <si>
    <t>Maximum borrowing capacity that may be increased</t>
  </si>
  <si>
    <t>Convertible Senior Notes, due 2027 at 3.8% | Senior unsecured notes</t>
  </si>
  <si>
    <t>Indebtedness - Issuances and Principal Repayment (Details) - USD ($) $ in Thousands</t>
  </si>
  <si>
    <t>Mar. 11, 2016</t>
  </si>
  <si>
    <t>Feb. 03, 2016</t>
  </si>
  <si>
    <t>Issuance of senior notes</t>
  </si>
  <si>
    <t>Proceeds from issuance of senior notes, net of underwriting discounts and other offering expenses</t>
  </si>
  <si>
    <t>Write off of Deferred Debt Issuance Cost</t>
  </si>
  <si>
    <t>Senior Notes, due 2021 at 4.25 %</t>
  </si>
  <si>
    <t>Interest rate stated percentage</t>
  </si>
  <si>
    <t>4.25%</t>
  </si>
  <si>
    <t>Senior Notes, due 2021 at 4.25 % | Senior unsecured notes</t>
  </si>
  <si>
    <t>Senior Unsecured Notes, due 2026 at 5.25%</t>
  </si>
  <si>
    <t>5.25%</t>
  </si>
  <si>
    <t>Senior Unsecured Notes, due 2026 at 5.25% | Senior unsecured notes</t>
  </si>
  <si>
    <t>Senior Notes, due 2016 at 6.3%</t>
  </si>
  <si>
    <t>6.30%</t>
  </si>
  <si>
    <t>Principal balance of debt repaid</t>
  </si>
  <si>
    <t>Aggregate debt amount</t>
  </si>
  <si>
    <t>Real Estate Properties (Details) $ in Thousands</t>
  </si>
  <si>
    <t>Mar. 31, 2016USD ($)agreementpropertyitem</t>
  </si>
  <si>
    <t>Mar. 16, 2016USD ($)room</t>
  </si>
  <si>
    <t>Feb. 01, 2016USD ($)roomproperty</t>
  </si>
  <si>
    <t>Real estate properties</t>
  </si>
  <si>
    <t>Number of operating agreements | item</t>
  </si>
  <si>
    <t>Capital improvements from leased facilities, funded</t>
  </si>
  <si>
    <t>Asset acquisition</t>
  </si>
  <si>
    <t>Various locations acquired in June</t>
  </si>
  <si>
    <t>Payments to Acquire Businesses, Gross</t>
  </si>
  <si>
    <t>Land acquired</t>
  </si>
  <si>
    <t>Land improvements, acquired</t>
  </si>
  <si>
    <t>Building and improvements, acquired</t>
  </si>
  <si>
    <t>Furniture, fixtures and equipment, acquired</t>
  </si>
  <si>
    <t>Various locations acquired in February</t>
  </si>
  <si>
    <t>Purchase price, business combination</t>
  </si>
  <si>
    <t>Land improvements</t>
  </si>
  <si>
    <t>Building and improvements</t>
  </si>
  <si>
    <t>Furniture, fixtures and equipment</t>
  </si>
  <si>
    <t>Portland, OR</t>
  </si>
  <si>
    <t>Hillsboro, TX</t>
  </si>
  <si>
    <t>Hotels</t>
  </si>
  <si>
    <t>Number of properties owned | property</t>
  </si>
  <si>
    <t>Number of properties acquired | property</t>
  </si>
  <si>
    <t>Hotels | Portland, OR</t>
  </si>
  <si>
    <t>Number of rooms | room</t>
  </si>
  <si>
    <t>Hotels | Cleveland and Westlake, OH | Various locations acquired in February</t>
  </si>
  <si>
    <t>Number of hotel suites | room</t>
  </si>
  <si>
    <t>Travel centers</t>
  </si>
  <si>
    <t>Number of operating agreements | agreement</t>
  </si>
  <si>
    <t>Hotels and travel centers</t>
  </si>
  <si>
    <t>Increase (decrease) in annual minimum returns and rents</t>
  </si>
  <si>
    <t>Income Taxes (Details) - USD ($) $ in Thousands</t>
  </si>
  <si>
    <t>Components of provision for income taxes</t>
  </si>
  <si>
    <t>Current-</t>
  </si>
  <si>
    <t>Current- Federal</t>
  </si>
  <si>
    <t>Current- State</t>
  </si>
  <si>
    <t>Current- Foreign</t>
  </si>
  <si>
    <t>Segment Information (Details) - USD ($) $ in Thousands</t>
  </si>
  <si>
    <t>Operating income (loss)</t>
  </si>
  <si>
    <t>Interest expense</t>
  </si>
  <si>
    <t>Corporate</t>
  </si>
  <si>
    <t>Travel Centers</t>
  </si>
  <si>
    <t>Related Person Transactions - TA Transaction Agreement (Details) $ in Thousands</t>
  </si>
  <si>
    <t>Mar. 31, 2016USD ($)agreementitemshares</t>
  </si>
  <si>
    <t>Jun. 30, 2015property</t>
  </si>
  <si>
    <t>Mar. 31, 2016USD ($)agreementpropertyitemshares</t>
  </si>
  <si>
    <t>Dec. 31, 2007</t>
  </si>
  <si>
    <t>Related Party Transaction [Line Items]</t>
  </si>
  <si>
    <t>Number of Management Agreements or Leases | item</t>
  </si>
  <si>
    <t>Straight Line Rent Adjustments</t>
  </si>
  <si>
    <t>Aggregate purchase price advanced</t>
  </si>
  <si>
    <t>Number of Management Agreements or Leases | agreement</t>
  </si>
  <si>
    <t>Travel Centers of America LLC</t>
  </si>
  <si>
    <t>Percentage of ownership formerly held in subsidiary</t>
  </si>
  <si>
    <t>Number of common shares owned | shares</t>
  </si>
  <si>
    <t>Common shares of TA held by company as a percent of total TA shares outstanding</t>
  </si>
  <si>
    <t>8.80%</t>
  </si>
  <si>
    <t>Lessee as percentage of gross carrying value of real estate</t>
  </si>
  <si>
    <t>36.00%</t>
  </si>
  <si>
    <t>Annual percentage rent waived</t>
  </si>
  <si>
    <t>Accruals for unpaid rent, excluding any deferred rents</t>
  </si>
  <si>
    <t>Travel Centers of America LLC | TA New Leases</t>
  </si>
  <si>
    <t>Increase (decrease) in minimum annual rent</t>
  </si>
  <si>
    <t>Amount of percentage rent recognized</t>
  </si>
  <si>
    <t>Aggregate amount of percentage rent to be waived</t>
  </si>
  <si>
    <t>Travel Centers of America LLC | TA No. 4</t>
  </si>
  <si>
    <t>Travel Centers of America LLC | Travel centers</t>
  </si>
  <si>
    <t>Number of renewal options available | item</t>
  </si>
  <si>
    <t>Term of renewal option</t>
  </si>
  <si>
    <t>15 years</t>
  </si>
  <si>
    <t>Number of Sites | item</t>
  </si>
  <si>
    <t>Number of properties acquired and leased back to the acquiree | property</t>
  </si>
  <si>
    <t>Minimum Annual Rent</t>
  </si>
  <si>
    <t>Deferred Rent</t>
  </si>
  <si>
    <t>Travel Centers of America LLC | Travel centers | Hillsboro, TX</t>
  </si>
  <si>
    <t>Travel Centers of America LLC | Travel centers | TA No. 1</t>
  </si>
  <si>
    <t>Travel Centers of America LLC | Travel centers | TA No. 2</t>
  </si>
  <si>
    <t>Travel Centers of America LLC | Travel centers | TA No. 3</t>
  </si>
  <si>
    <t>Travel Centers of America LLC | Travel centers | TA No. 4</t>
  </si>
  <si>
    <t>Travel Centers of America LLC | Travel centers | TA No. 5</t>
  </si>
  <si>
    <t>Maximum | Travel Centers of America LLC | Travel centers</t>
  </si>
  <si>
    <t>Purchase price equal to estimate of development costs, including the cost of land</t>
  </si>
  <si>
    <t>Related Person Transactions - Up-C Transaction (Details) - RMR Inc - Class A common shares - $ / shares</t>
  </si>
  <si>
    <t>Shares holding</t>
  </si>
  <si>
    <t>Cash dividend received (per share)</t>
  </si>
  <si>
    <t>Dividend declared per share</t>
  </si>
  <si>
    <t>Quarterly dividends declared</t>
  </si>
  <si>
    <t>Pro rata dividend</t>
  </si>
  <si>
    <t>Related Person Transactions - RMR LLC Management Fees and Reimbursements (Details) - USD ($) $ in Thousands</t>
  </si>
  <si>
    <t>1 Months Ended</t>
  </si>
  <si>
    <t>Jan. 31, 2016</t>
  </si>
  <si>
    <t>Business management fees incurred</t>
  </si>
  <si>
    <t>Shares issued under the business management agreement</t>
  </si>
  <si>
    <t>Incentive fees paid</t>
  </si>
  <si>
    <t>Employee share grants and internal audit costs</t>
  </si>
  <si>
    <t>Estimated incentive fees recorded</t>
  </si>
  <si>
    <t>Business and property management agreement expenses</t>
  </si>
  <si>
    <t>Related party reimbursement expenses</t>
  </si>
  <si>
    <t>Related Person Transactions - REITs, for which RMR LLC provides Management Services (Details) $ in Thousands</t>
  </si>
  <si>
    <t>Jan. 01, 2017</t>
  </si>
  <si>
    <t>Feb. 01, 2016USD ($)item</t>
  </si>
  <si>
    <t>Jun. 30, 2015item</t>
  </si>
  <si>
    <t>Mar. 31, 2016USD ($)companypropertyitem</t>
  </si>
  <si>
    <t>Income (losses) recognized related to equity investments</t>
  </si>
  <si>
    <t>RMR Inc</t>
  </si>
  <si>
    <t>Amortization of other liabilities to reduce business and property management fees</t>
  </si>
  <si>
    <t>Unamortized balance of the liability</t>
  </si>
  <si>
    <t>Number of entities to whom RMR provides management services | item</t>
  </si>
  <si>
    <t>Term of business and property management service</t>
  </si>
  <si>
    <t>20 years</t>
  </si>
  <si>
    <t>AIC</t>
  </si>
  <si>
    <t>Equity method investments, carrying value</t>
  </si>
  <si>
    <t>Number of other companies owning outstanding shares | company</t>
  </si>
  <si>
    <t>Equity in unrealized (loss) gain of an investee</t>
  </si>
  <si>
    <t>Sonesta Int'l Hotels Corp</t>
  </si>
  <si>
    <t>Management agreement fees and expenses</t>
  </si>
  <si>
    <t>Procurement and construction supervision fees</t>
  </si>
  <si>
    <t>Number of hotel suites | item</t>
  </si>
  <si>
    <t>Purchase price excluding acquisition cost</t>
  </si>
  <si>
    <t>Number of real estate properties leased or managed | item</t>
  </si>
  <si>
    <t>Real Estate Aggregate Purchase Price</t>
  </si>
  <si>
    <t>Sonesta Int'l Hotels Corp | Subsequent event</t>
  </si>
  <si>
    <t>Threshold stipulated measurement period for termination rights</t>
  </si>
  <si>
    <t>18 months</t>
  </si>
  <si>
    <t>Sonesta Int'l Hotels Corp | Hotels</t>
  </si>
  <si>
    <t>Number of properties acquired | item</t>
  </si>
  <si>
    <t>Hotel Management Agreements and Leases (Details) $ in Thousands</t>
  </si>
  <si>
    <t>Mar. 16, 2016USD ($)</t>
  </si>
  <si>
    <t>Mar. 31, 2016USD ($)Optionagreementpropertyitem</t>
  </si>
  <si>
    <t>Dec. 31, 2016USD ($)</t>
  </si>
  <si>
    <t>Management Agreements and Leases</t>
  </si>
  <si>
    <t>Number of management agreements or leases | item</t>
  </si>
  <si>
    <t>Net book value</t>
  </si>
  <si>
    <t>Guarantee provided to the entity, remaining amount</t>
  </si>
  <si>
    <t>Security deposit balance</t>
  </si>
  <si>
    <t>Marriott No. 234 agreement</t>
  </si>
  <si>
    <t>Percentage increase in minimum returns</t>
  </si>
  <si>
    <t>9.00%</t>
  </si>
  <si>
    <t>TA agreements</t>
  </si>
  <si>
    <t>Number of Real Estate Properties | property</t>
  </si>
  <si>
    <t>Number of properties leased to TRSs | property</t>
  </si>
  <si>
    <t>Number of properties leased to third parties | property</t>
  </si>
  <si>
    <t>Number of hotels acquired | property</t>
  </si>
  <si>
    <t>Amount by which the cash flow available to pay the entity's minimum rent or return was less than the minimum amount</t>
  </si>
  <si>
    <t>Reduction of hotel operating expenses</t>
  </si>
  <si>
    <t>Shortfalls due to unguaranteed portions of minimum returns</t>
  </si>
  <si>
    <t>Amount by which the cash flow available to pay the entity's minimum rent or return was more than the minimum amount</t>
  </si>
  <si>
    <t>Increase in guarantee provided to the entity</t>
  </si>
  <si>
    <t>Hotels | Marriott No. 1 agreement</t>
  </si>
  <si>
    <t>Number of real estate properties leased or managed | property</t>
  </si>
  <si>
    <t>Operating agreement annual rent and return</t>
  </si>
  <si>
    <t>Additional returns realized</t>
  </si>
  <si>
    <t>10.00%</t>
  </si>
  <si>
    <t>Amount funded for renovation</t>
  </si>
  <si>
    <t>Hotels | Marriott No. 234 agreement</t>
  </si>
  <si>
    <t>Realized returns and rents</t>
  </si>
  <si>
    <t>Guaranty payments threshold as percentage of minimum returns</t>
  </si>
  <si>
    <t>90.00%</t>
  </si>
  <si>
    <t>Aggregate amount of replenished available security deposit</t>
  </si>
  <si>
    <t>Hotels | InterContinental agreement</t>
  </si>
  <si>
    <t>Hotel management agreement fixed minimum return as percentage of investment</t>
  </si>
  <si>
    <t>8.00%</t>
  </si>
  <si>
    <t>Amount of hotel management agreement fixed minimum return as percentage of investment</t>
  </si>
  <si>
    <t>Supplement on existing security deposit</t>
  </si>
  <si>
    <t>Security deposit balance required to be maintained with the entity</t>
  </si>
  <si>
    <t>Hotels | Sonesta agreements</t>
  </si>
  <si>
    <t>Fixed minimum return as a percentage of invested capital</t>
  </si>
  <si>
    <t>Hotels | Wyndham agreement</t>
  </si>
  <si>
    <t>FF&amp;E reserve funding requirements as a percentage of total sales in 2016</t>
  </si>
  <si>
    <t>4.00%</t>
  </si>
  <si>
    <t>FF&amp;E reserve funding requirements as a percentage of total sales in 2017</t>
  </si>
  <si>
    <t>5.00%</t>
  </si>
  <si>
    <t>Guarantee provided to the entity, maximum</t>
  </si>
  <si>
    <t>Annual guarantee provided to the entity, maximum</t>
  </si>
  <si>
    <t>Hotels | Hyatt Hotels Corporation</t>
  </si>
  <si>
    <t>Hotels | Carlson</t>
  </si>
  <si>
    <t>Hotels | Marriott No 5 contract</t>
  </si>
  <si>
    <t>Number of management agreements or leases | agreement</t>
  </si>
  <si>
    <t>Travel centers | TA agreements</t>
  </si>
  <si>
    <t>Percentage increase in minimum returns after funding for capital improvements</t>
  </si>
  <si>
    <t>8.50%</t>
  </si>
  <si>
    <t>Travel centers | TA Nos 1 and 4</t>
  </si>
  <si>
    <t>Number of renewal options available | Option</t>
  </si>
  <si>
    <t>Travel centers | TA Nos 2 and 3</t>
  </si>
  <si>
    <t>Travel centers | TA No. 5</t>
  </si>
  <si>
    <t>Vacation units | Wyndham agreement</t>
  </si>
  <si>
    <t>Number of units leased | item</t>
  </si>
  <si>
    <t>Forecast | Travel centers | TA agreements</t>
  </si>
  <si>
    <t>Minimum | Hotels | Marriott No. 1 agreement</t>
  </si>
  <si>
    <t>Maximum | Hotels | Marriott No. 234 agreement</t>
  </si>
  <si>
    <t>Maximum | Hotels | InterContinental agreement</t>
  </si>
  <si>
    <t>Fair Value of Assets and Liabilities Recurring and Non-Recurring (Details) $ in Thousands</t>
  </si>
  <si>
    <t>Mar. 31, 2016USD ($)shares</t>
  </si>
  <si>
    <t>Shares included in investment securities | shares</t>
  </si>
  <si>
    <t>Unrealized gain (loss) on securities included in cumulative other comprehensive income</t>
  </si>
  <si>
    <t>Quoted Prices in Active Markets for Identical Assets (Level 1) | Travel Centers of America LLC</t>
  </si>
  <si>
    <t>Historical cost of securities</t>
  </si>
  <si>
    <t>Quoted Prices in Active Markets for Identical Assets (Level 1) | RMR Inc</t>
  </si>
  <si>
    <t>Recurring | Travel Centers of America LLC</t>
  </si>
  <si>
    <t>Investment securities</t>
  </si>
  <si>
    <t>Recurring | RMR Inc</t>
  </si>
  <si>
    <t>Recurring | Quoted Prices in Active Markets for Identical Assets (Level 1) | Travel Centers of America LLC</t>
  </si>
  <si>
    <t>Recurring | Quoted Prices in Active Markets for Identical Assets (Level 1) | RMR Inc</t>
  </si>
  <si>
    <t>Fair Value of Assets and Liabilities (Details) - USD ($) $ in Thousands</t>
  </si>
  <si>
    <t>Senior Notes, due 2017 at 5.625%</t>
  </si>
  <si>
    <t>5.625%</t>
  </si>
  <si>
    <t>Senior Notes, due 2018 at 6.7%</t>
  </si>
  <si>
    <t>6.70%</t>
  </si>
  <si>
    <t>Senior Notes, due 2022 at 5.0%</t>
  </si>
  <si>
    <t>Senior Notes, due 2023 at 4.5%</t>
  </si>
  <si>
    <t>4.50%</t>
  </si>
  <si>
    <t>Senior Notes, due 2024 at 4.65%</t>
  </si>
  <si>
    <t>4.65%</t>
  </si>
  <si>
    <t>Senior Notes, due 2025 at 4.5%</t>
  </si>
  <si>
    <t>Convertible Senior Notes, due 2027 at 3.8%</t>
  </si>
  <si>
    <t>3.80%</t>
  </si>
  <si>
    <t>Carrying Amount</t>
  </si>
  <si>
    <t>Financial liabilities, Fair Value</t>
  </si>
  <si>
    <t>Carrying Amount | Senior Notes, due 2016 at 6.3%</t>
  </si>
  <si>
    <t>Financial liabilities</t>
  </si>
  <si>
    <t>Carrying Amount | Senior Notes, due 2017 at 5.625%</t>
  </si>
  <si>
    <t>Carrying Amount | Senior Notes, due 2018 at 6.7%</t>
  </si>
  <si>
    <t>Carrying Amount | Senior Notes, due 2021 at 4.25 %</t>
  </si>
  <si>
    <t>Carrying Amount | Senior Notes, due 2022 at 5.0%</t>
  </si>
  <si>
    <t>Carrying Amount | Senior Notes, due 2023 at 4.5%</t>
  </si>
  <si>
    <t>Carrying Amount | Senior Notes, due 2024 at 4.65%</t>
  </si>
  <si>
    <t>Carrying Amount | Senior Notes, due 2025 at 4.5%</t>
  </si>
  <si>
    <t>Carrying Amount | Senior Unsecured Notes, due 2026 at 5.25%</t>
  </si>
  <si>
    <t>Carrying Amount | Convertible Senior Notes, due 2027 at 3.8%</t>
  </si>
  <si>
    <t>Fair Value</t>
  </si>
  <si>
    <t>Fair Value | Senior Notes, due 2016 at 6.3%</t>
  </si>
  <si>
    <t>Fair Value | Senior Notes, due 2017 at 5.625%</t>
  </si>
  <si>
    <t>Fair Value | Senior Notes, due 2018 at 6.7%</t>
  </si>
  <si>
    <t>Fair Value | Senior Notes, due 2021 at 4.25 %</t>
  </si>
  <si>
    <t>Fair Value | Senior Notes, due 2022 at 5.0%</t>
  </si>
  <si>
    <t>Fair Value | Senior Notes, due 2023 at 4.5%</t>
  </si>
  <si>
    <t>Fair Value | Senior Notes, due 2024 at 4.65%</t>
  </si>
  <si>
    <t>Fair Value | Senior Notes, due 2025 at 4.5%</t>
  </si>
  <si>
    <t>Fair Value | Senior Unsecured Notes, due 2026 at 5.25%</t>
  </si>
  <si>
    <t>Fair Value | Convertible Senior Notes, due 2027 at 3.8%</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5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5154728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4954</v>
      </c>
      <c r="C3" s="7" t="n">
        <v>1529004</v>
      </c>
    </row>
    <row r="4" spans="1:3">
      <c r="A4" s="4" t="s">
        <v>28</v>
      </c>
      <c r="B4" s="6" t="n">
        <v>6898854</v>
      </c>
      <c r="C4" s="6" t="n">
        <v>6740423</v>
      </c>
    </row>
    <row r="5" spans="1:3">
      <c r="A5" s="4" t="s">
        <v>29</v>
      </c>
      <c r="B5" s="6" t="n">
        <v>8443808</v>
      </c>
      <c r="C5" s="6" t="n">
        <v>8269427</v>
      </c>
    </row>
    <row r="6" spans="1:3">
      <c r="A6" s="4" t="s">
        <v>30</v>
      </c>
      <c r="B6" s="6" t="n">
        <v>-2290066</v>
      </c>
      <c r="C6" s="6" t="n">
        <v>-2218499</v>
      </c>
    </row>
    <row r="7" spans="1:3">
      <c r="A7" s="4" t="s">
        <v>31</v>
      </c>
      <c r="B7" s="6" t="n">
        <v>6153742</v>
      </c>
      <c r="C7" s="6" t="n">
        <v>6050928</v>
      </c>
    </row>
    <row r="8" spans="1:3">
      <c r="A8" s="4" t="s">
        <v>32</v>
      </c>
      <c r="B8" s="6" t="n">
        <v>15816</v>
      </c>
      <c r="C8" s="6" t="n">
        <v>13682</v>
      </c>
    </row>
    <row r="9" spans="1:3">
      <c r="A9" s="4" t="s">
        <v>33</v>
      </c>
      <c r="B9" s="6" t="n">
        <v>55891</v>
      </c>
      <c r="C9" s="6" t="n">
        <v>51211</v>
      </c>
    </row>
    <row r="10" spans="1:3">
      <c r="A10" s="4" t="s">
        <v>34</v>
      </c>
      <c r="B10" s="6" t="n">
        <v>55517</v>
      </c>
      <c r="C10" s="6" t="n">
        <v>50987</v>
      </c>
    </row>
    <row r="11" spans="1:3">
      <c r="A11" s="4" t="s">
        <v>35</v>
      </c>
      <c r="B11" s="6" t="n">
        <v>251174</v>
      </c>
      <c r="C11" s="6" t="n">
        <v>227989</v>
      </c>
    </row>
    <row r="12" spans="1:3">
      <c r="A12" s="4" t="s">
        <v>36</v>
      </c>
      <c r="B12" s="6" t="n">
        <v>6532140</v>
      </c>
      <c r="C12" s="6" t="n">
        <v>6394797</v>
      </c>
    </row>
    <row r="13" spans="1:3">
      <c r="A13" s="3" t="s">
        <v>37</v>
      </c>
    </row>
    <row r="14" spans="1:3">
      <c r="A14" s="4" t="s">
        <v>38</v>
      </c>
      <c r="B14" s="6" t="n">
        <v>230000</v>
      </c>
      <c r="C14" s="6" t="n">
        <v>465000</v>
      </c>
    </row>
    <row r="15" spans="1:3">
      <c r="A15" s="4" t="s">
        <v>39</v>
      </c>
      <c r="B15" s="6" t="n">
        <v>397922</v>
      </c>
      <c r="C15" s="6" t="n">
        <v>397756</v>
      </c>
    </row>
    <row r="16" spans="1:3">
      <c r="A16" s="4" t="s">
        <v>40</v>
      </c>
      <c r="B16" s="6" t="n">
        <v>2861294</v>
      </c>
      <c r="C16" s="6" t="n">
        <v>2403439</v>
      </c>
    </row>
    <row r="17" spans="1:3">
      <c r="A17" s="4" t="s">
        <v>41</v>
      </c>
      <c r="B17" s="6" t="n">
        <v>8478</v>
      </c>
      <c r="C17" s="6" t="n">
        <v>8478</v>
      </c>
    </row>
    <row r="18" spans="1:3">
      <c r="A18" s="4" t="s">
        <v>42</v>
      </c>
      <c r="B18" s="6" t="n">
        <v>63831</v>
      </c>
      <c r="C18" s="6" t="n">
        <v>53579</v>
      </c>
    </row>
    <row r="19" spans="1:3">
      <c r="A19" s="4" t="s">
        <v>43</v>
      </c>
      <c r="B19" s="6" t="n">
        <v>150416</v>
      </c>
      <c r="C19" s="6" t="n">
        <v>179783</v>
      </c>
    </row>
    <row r="20" spans="1:3">
      <c r="A20" s="4" t="s">
        <v>44</v>
      </c>
      <c r="B20" s="6" t="n">
        <v>14172</v>
      </c>
      <c r="C20" s="6" t="n">
        <v>69514</v>
      </c>
    </row>
    <row r="21" spans="1:3">
      <c r="A21" s="4" t="s">
        <v>45</v>
      </c>
      <c r="B21" s="6" t="n">
        <v>5166</v>
      </c>
      <c r="C21" s="6" t="n">
        <v>5166</v>
      </c>
    </row>
    <row r="22" spans="1:3">
      <c r="A22" s="4" t="s">
        <v>46</v>
      </c>
      <c r="B22" s="7" t="n">
        <v>3731279</v>
      </c>
      <c r="C22" s="7" t="n">
        <v>3582715</v>
      </c>
    </row>
    <row r="23" spans="1:3">
      <c r="A23" s="4" t="s">
        <v>47</v>
      </c>
      <c r="B23" s="4" t="s">
        <v>48</v>
      </c>
      <c r="C23" s="4" t="s">
        <v>48</v>
      </c>
    </row>
    <row r="24" spans="1:3">
      <c r="A24" s="3" t="s">
        <v>49</v>
      </c>
    </row>
    <row r="25" spans="1:3">
      <c r="A25" s="4" t="s">
        <v>50</v>
      </c>
      <c r="B25" s="7" t="n">
        <v>280107</v>
      </c>
      <c r="C25" s="7" t="n">
        <v>280107</v>
      </c>
    </row>
    <row r="26" spans="1:3">
      <c r="A26" s="4" t="s">
        <v>51</v>
      </c>
      <c r="B26" s="6" t="n">
        <v>1515</v>
      </c>
      <c r="C26" s="6" t="n">
        <v>1515</v>
      </c>
    </row>
    <row r="27" spans="1:3">
      <c r="A27" s="4" t="s">
        <v>52</v>
      </c>
      <c r="B27" s="6" t="n">
        <v>4165982</v>
      </c>
      <c r="C27" s="6" t="n">
        <v>4165911</v>
      </c>
    </row>
    <row r="28" spans="1:3">
      <c r="A28" s="4" t="s">
        <v>53</v>
      </c>
      <c r="B28" s="6" t="n">
        <v>2933708</v>
      </c>
      <c r="C28" s="6" t="n">
        <v>2881657</v>
      </c>
    </row>
    <row r="29" spans="1:3">
      <c r="A29" s="4" t="s">
        <v>54</v>
      </c>
      <c r="B29" s="6" t="n">
        <v>2074</v>
      </c>
      <c r="C29" s="6" t="n">
        <v>-15523</v>
      </c>
    </row>
    <row r="30" spans="1:3">
      <c r="A30" s="4" t="s">
        <v>55</v>
      </c>
      <c r="B30" s="6" t="n">
        <v>-326479</v>
      </c>
      <c r="C30" s="6" t="n">
        <v>-321313</v>
      </c>
    </row>
    <row r="31" spans="1:3">
      <c r="A31" s="4" t="s">
        <v>56</v>
      </c>
      <c r="B31" s="6" t="n">
        <v>-4256046</v>
      </c>
      <c r="C31" s="6" t="n">
        <v>-4180272</v>
      </c>
    </row>
    <row r="32" spans="1:3">
      <c r="A32" s="4" t="s">
        <v>57</v>
      </c>
      <c r="B32" s="6" t="n">
        <v>2800861</v>
      </c>
      <c r="C32" s="6" t="n">
        <v>2812082</v>
      </c>
    </row>
    <row r="33" spans="1:3">
      <c r="A33" s="4" t="s">
        <v>58</v>
      </c>
      <c r="B33" s="7" t="n">
        <v>6532140</v>
      </c>
      <c r="C33" s="7" t="n">
        <v>6394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5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6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81</v>
      </c>
      <c r="B1" s="2" t="s">
        <v>2</v>
      </c>
      <c r="C1" s="2" t="s">
        <v>25</v>
      </c>
    </row>
    <row r="2" spans="1:3">
      <c r="A2" s="3" t="s">
        <v>140</v>
      </c>
    </row>
    <row r="3" spans="1:3">
      <c r="A3" s="4" t="s">
        <v>182</v>
      </c>
      <c r="B3" s="4" t="s">
        <v>183</v>
      </c>
    </row>
    <row r="4" spans="1:3">
      <c r="A4" s="4" t="s">
        <v>184</v>
      </c>
      <c r="B4" s="7" t="n">
        <v>32880</v>
      </c>
      <c r="C4" s="7" t="n">
        <v>26559</v>
      </c>
    </row>
    <row r="5" spans="1:3">
      <c r="A5" s="4" t="s">
        <v>185</v>
      </c>
      <c r="B5" s="7" t="n">
        <v>69146</v>
      </c>
      <c r="C5" s="7" t="n">
        <v>689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86</v>
      </c>
      <c r="B1" s="2" t="s">
        <v>187</v>
      </c>
    </row>
    <row r="2" spans="1:2">
      <c r="B2" s="2" t="s">
        <v>188</v>
      </c>
    </row>
    <row r="3" spans="1:2">
      <c r="A3" s="4" t="s">
        <v>189</v>
      </c>
    </row>
    <row r="4" spans="1:2">
      <c r="A4" s="3" t="s">
        <v>190</v>
      </c>
    </row>
    <row r="5" spans="1:2">
      <c r="A5" s="4" t="s">
        <v>191</v>
      </c>
      <c r="B5" s="7" t="n">
        <v>2244</v>
      </c>
    </row>
    <row r="6" spans="1:2">
      <c r="A6" s="4" t="s">
        <v>192</v>
      </c>
    </row>
    <row r="7" spans="1:2">
      <c r="A7" s="3" t="s">
        <v>190</v>
      </c>
    </row>
    <row r="8" spans="1:2">
      <c r="A8" s="4" t="s">
        <v>191</v>
      </c>
      <c r="B8" s="7" t="n">
        <v>105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193</v>
      </c>
      <c r="B1" s="2" t="s">
        <v>1</v>
      </c>
      <c r="D1" s="2" t="s">
        <v>187</v>
      </c>
    </row>
    <row r="2" spans="1:4">
      <c r="B2" s="2" t="s">
        <v>194</v>
      </c>
      <c r="C2" s="2" t="s">
        <v>195</v>
      </c>
      <c r="D2" s="2" t="s">
        <v>188</v>
      </c>
    </row>
    <row r="3" spans="1:4">
      <c r="A3" s="3" t="s">
        <v>144</v>
      </c>
    </row>
    <row r="4" spans="1:4">
      <c r="A4" s="4" t="s">
        <v>196</v>
      </c>
      <c r="B4" s="6" t="n">
        <v>1</v>
      </c>
    </row>
    <row r="5" spans="1:4">
      <c r="A5" s="4" t="s">
        <v>197</v>
      </c>
      <c r="B5" s="7" t="n">
        <v>3752</v>
      </c>
      <c r="C5" s="7" t="n">
        <v>545</v>
      </c>
    </row>
    <row r="6" spans="1:4">
      <c r="A6" s="4" t="s">
        <v>34</v>
      </c>
      <c r="B6" s="6" t="n">
        <v>32766</v>
      </c>
      <c r="D6" s="7" t="n">
        <v>29122</v>
      </c>
    </row>
    <row r="7" spans="1:4">
      <c r="A7" s="4" t="s">
        <v>198</v>
      </c>
      <c r="B7" s="6" t="n">
        <v>1949</v>
      </c>
      <c r="D7" s="6" t="n">
        <v>1841</v>
      </c>
    </row>
    <row r="8" spans="1:4">
      <c r="A8" s="4" t="s">
        <v>199</v>
      </c>
      <c r="B8" s="7" t="n">
        <v>260</v>
      </c>
      <c r="D8" s="7" t="n">
        <v>12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00</v>
      </c>
      <c r="B1" s="2" t="s">
        <v>1</v>
      </c>
    </row>
    <row r="2" spans="1:3">
      <c r="B2" s="2" t="s">
        <v>2</v>
      </c>
      <c r="C2" s="2" t="s">
        <v>73</v>
      </c>
    </row>
    <row r="3" spans="1:3">
      <c r="A3" s="4" t="s">
        <v>100</v>
      </c>
      <c r="B3" s="6" t="n">
        <v>151402</v>
      </c>
      <c r="C3" s="6" t="n">
        <v>149792</v>
      </c>
    </row>
    <row r="4" spans="1:3">
      <c r="A4" s="4" t="s">
        <v>101</v>
      </c>
      <c r="B4" s="6" t="n">
        <v>151415</v>
      </c>
      <c r="C4" s="6" t="n">
        <v>150906</v>
      </c>
    </row>
    <row r="5" spans="1:3">
      <c r="A5" s="4" t="s">
        <v>201</v>
      </c>
    </row>
    <row r="6" spans="1:3">
      <c r="A6" s="4" t="s">
        <v>202</v>
      </c>
      <c r="C6" s="6" t="n">
        <v>1091</v>
      </c>
    </row>
    <row r="7" spans="1:3">
      <c r="A7" s="4" t="s">
        <v>203</v>
      </c>
    </row>
    <row r="8" spans="1:3">
      <c r="A8" s="4" t="s">
        <v>202</v>
      </c>
      <c r="B8" s="6" t="n">
        <v>13</v>
      </c>
      <c r="C8" s="6" t="n">
        <v>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204</v>
      </c>
      <c r="B1" s="2" t="s">
        <v>205</v>
      </c>
      <c r="C1" s="2" t="s">
        <v>206</v>
      </c>
      <c r="D1" s="2" t="s">
        <v>207</v>
      </c>
      <c r="E1" s="2" t="s">
        <v>208</v>
      </c>
      <c r="F1" s="2" t="s">
        <v>73</v>
      </c>
    </row>
    <row r="2" spans="1:6">
      <c r="A2" s="4" t="s">
        <v>209</v>
      </c>
    </row>
    <row r="3" spans="1:6">
      <c r="A3" s="3" t="s">
        <v>210</v>
      </c>
    </row>
    <row r="4" spans="1:6">
      <c r="A4" s="4" t="s">
        <v>211</v>
      </c>
      <c r="B4" s="9" t="n">
        <v>0.4453</v>
      </c>
      <c r="E4" s="9" t="n">
        <v>0.4453</v>
      </c>
    </row>
    <row r="5" spans="1:6">
      <c r="A5" s="4" t="s">
        <v>212</v>
      </c>
      <c r="B5" s="7" t="n">
        <v>5166</v>
      </c>
      <c r="E5" s="7" t="n">
        <v>5166</v>
      </c>
    </row>
    <row r="6" spans="1:6">
      <c r="A6" s="4" t="s">
        <v>213</v>
      </c>
    </row>
    <row r="7" spans="1:6">
      <c r="A7" s="3" t="s">
        <v>210</v>
      </c>
    </row>
    <row r="8" spans="1:6">
      <c r="A8" s="4" t="s">
        <v>214</v>
      </c>
      <c r="C8" s="8" t="n">
        <v>0.51</v>
      </c>
      <c r="D8" s="8" t="n">
        <v>0.5</v>
      </c>
    </row>
    <row r="9" spans="1:6">
      <c r="A9" s="4" t="s">
        <v>215</v>
      </c>
      <c r="C9" s="7" t="n">
        <v>77289</v>
      </c>
      <c r="D9" s="7" t="n">
        <v>75774</v>
      </c>
    </row>
    <row r="10" spans="1:6">
      <c r="A10" s="4" t="s">
        <v>216</v>
      </c>
    </row>
    <row r="11" spans="1:6">
      <c r="A11" s="3" t="s">
        <v>210</v>
      </c>
    </row>
    <row r="12" spans="1:6">
      <c r="A12" s="4" t="s">
        <v>217</v>
      </c>
      <c r="F12" s="6" t="n">
        <v>309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218</v>
      </c>
      <c r="B1" s="2" t="s">
        <v>1</v>
      </c>
    </row>
    <row r="2" spans="1:4">
      <c r="B2" s="2" t="s">
        <v>2</v>
      </c>
      <c r="C2" s="2" t="s">
        <v>73</v>
      </c>
      <c r="D2" s="2" t="s">
        <v>25</v>
      </c>
    </row>
    <row r="3" spans="1:4">
      <c r="A3" s="3" t="s">
        <v>148</v>
      </c>
    </row>
    <row r="4" spans="1:4">
      <c r="A4" s="4" t="s">
        <v>219</v>
      </c>
      <c r="B4" s="7" t="n">
        <v>290000</v>
      </c>
      <c r="D4" s="7" t="n">
        <v>290000</v>
      </c>
    </row>
    <row r="5" spans="1:4">
      <c r="A5" s="3" t="s">
        <v>220</v>
      </c>
    </row>
    <row r="6" spans="1:4">
      <c r="A6" s="4" t="s">
        <v>221</v>
      </c>
      <c r="B6" s="7" t="n">
        <v>75774</v>
      </c>
      <c r="C6" s="7" t="n">
        <v>734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0</v>
      </c>
      <c r="C3" s="7" t="n">
        <v>0</v>
      </c>
    </row>
    <row r="4" spans="1:3">
      <c r="A4" s="4" t="s">
        <v>62</v>
      </c>
      <c r="B4" s="6" t="n">
        <v>100000000</v>
      </c>
      <c r="C4" s="6" t="n">
        <v>100000000</v>
      </c>
    </row>
    <row r="5" spans="1:3">
      <c r="A5" s="4" t="s">
        <v>63</v>
      </c>
      <c r="B5" s="4" t="s">
        <v>64</v>
      </c>
      <c r="C5" s="4" t="s">
        <v>64</v>
      </c>
    </row>
    <row r="6" spans="1:3">
      <c r="A6" s="4" t="s">
        <v>65</v>
      </c>
      <c r="B6" s="6" t="n">
        <v>11600000</v>
      </c>
      <c r="C6" s="6" t="n">
        <v>11600000</v>
      </c>
    </row>
    <row r="7" spans="1:3">
      <c r="A7" s="4" t="s">
        <v>66</v>
      </c>
      <c r="B7" s="6" t="n">
        <v>11600000</v>
      </c>
      <c r="C7" s="6" t="n">
        <v>11600000</v>
      </c>
    </row>
    <row r="8" spans="1:3">
      <c r="A8" s="4" t="s">
        <v>67</v>
      </c>
      <c r="B8" s="7" t="n">
        <v>290000</v>
      </c>
      <c r="C8" s="7" t="n">
        <v>290000</v>
      </c>
    </row>
    <row r="9" spans="1:3">
      <c r="A9" s="4" t="s">
        <v>68</v>
      </c>
      <c r="B9" s="8" t="n">
        <v>0.01</v>
      </c>
      <c r="C9" s="8" t="n">
        <v>0.01</v>
      </c>
    </row>
    <row r="10" spans="1:3">
      <c r="A10" s="4" t="s">
        <v>69</v>
      </c>
      <c r="B10" s="6" t="n">
        <v>200000000</v>
      </c>
      <c r="C10" s="6" t="n">
        <v>200000000</v>
      </c>
    </row>
    <row r="11" spans="1:3">
      <c r="A11" s="4" t="s">
        <v>70</v>
      </c>
      <c r="B11" s="6" t="n">
        <v>151547288</v>
      </c>
      <c r="C11" s="6" t="n">
        <v>151547288</v>
      </c>
    </row>
    <row r="12" spans="1:3">
      <c r="A12" s="4" t="s">
        <v>71</v>
      </c>
      <c r="B12" s="6" t="n">
        <v>151547288</v>
      </c>
      <c r="C12" s="6" t="n">
        <v>1515472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r="1" spans="1:5">
      <c r="A1" s="1" t="s">
        <v>222</v>
      </c>
      <c r="B1" s="2" t="s">
        <v>1</v>
      </c>
      <c r="D1" s="2" t="s">
        <v>187</v>
      </c>
    </row>
    <row r="2" spans="1:5">
      <c r="B2" s="2" t="s">
        <v>2</v>
      </c>
      <c r="C2" s="2" t="s">
        <v>73</v>
      </c>
      <c r="D2" s="2" t="s">
        <v>25</v>
      </c>
      <c r="E2" s="2" t="s">
        <v>3</v>
      </c>
    </row>
    <row r="3" spans="1:5">
      <c r="A3" s="3" t="s">
        <v>150</v>
      </c>
    </row>
    <row r="4" spans="1:5">
      <c r="A4" s="4" t="s">
        <v>38</v>
      </c>
      <c r="B4" s="7" t="n">
        <v>230000</v>
      </c>
      <c r="D4" s="7" t="n">
        <v>465000</v>
      </c>
    </row>
    <row r="5" spans="1:5">
      <c r="A5" s="4" t="s">
        <v>41</v>
      </c>
      <c r="B5" s="6" t="n">
        <v>8478</v>
      </c>
      <c r="D5" s="7" t="n">
        <v>8478</v>
      </c>
    </row>
    <row r="6" spans="1:5">
      <c r="A6" s="4" t="s">
        <v>38</v>
      </c>
    </row>
    <row r="7" spans="1:5">
      <c r="A7" s="3" t="s">
        <v>150</v>
      </c>
    </row>
    <row r="8" spans="1:5">
      <c r="A8" s="4" t="s">
        <v>38</v>
      </c>
      <c r="B8" s="6" t="n">
        <v>230000</v>
      </c>
      <c r="E8" s="7" t="n">
        <v>139000</v>
      </c>
    </row>
    <row r="9" spans="1:5">
      <c r="A9" s="4" t="s">
        <v>223</v>
      </c>
      <c r="B9" s="7" t="n">
        <v>1000000</v>
      </c>
    </row>
    <row r="10" spans="1:5">
      <c r="A10" s="4" t="s">
        <v>224</v>
      </c>
      <c r="B10" s="4" t="s">
        <v>225</v>
      </c>
    </row>
    <row r="11" spans="1:5">
      <c r="A11" s="4" t="s">
        <v>226</v>
      </c>
      <c r="B11" s="4" t="s">
        <v>225</v>
      </c>
      <c r="C11" s="4" t="s">
        <v>227</v>
      </c>
    </row>
    <row r="12" spans="1:5">
      <c r="A12" s="4" t="s">
        <v>228</v>
      </c>
    </row>
    <row r="13" spans="1:5">
      <c r="A13" s="3" t="s">
        <v>150</v>
      </c>
    </row>
    <row r="14" spans="1:5">
      <c r="A14" s="4" t="s">
        <v>229</v>
      </c>
      <c r="B14" s="4" t="s">
        <v>230</v>
      </c>
    </row>
    <row r="15" spans="1:5">
      <c r="A15" s="4" t="s">
        <v>231</v>
      </c>
      <c r="B15" s="4" t="s">
        <v>232</v>
      </c>
    </row>
    <row r="16" spans="1:5">
      <c r="A16" s="4" t="s">
        <v>189</v>
      </c>
    </row>
    <row r="17" spans="1:5">
      <c r="A17" s="3" t="s">
        <v>150</v>
      </c>
    </row>
    <row r="18" spans="1:5">
      <c r="A18" s="4" t="s">
        <v>233</v>
      </c>
      <c r="B18" s="7" t="n">
        <v>400000</v>
      </c>
    </row>
    <row r="19" spans="1:5">
      <c r="A19" s="4" t="s">
        <v>234</v>
      </c>
      <c r="B19" s="4" t="s">
        <v>235</v>
      </c>
    </row>
    <row r="20" spans="1:5">
      <c r="A20" s="4" t="s">
        <v>229</v>
      </c>
      <c r="B20" s="4" t="s">
        <v>236</v>
      </c>
    </row>
    <row r="21" spans="1:5">
      <c r="A21" s="4" t="s">
        <v>224</v>
      </c>
      <c r="B21" s="4" t="s">
        <v>237</v>
      </c>
    </row>
    <row r="22" spans="1:5">
      <c r="A22" s="4" t="s">
        <v>226</v>
      </c>
      <c r="B22" s="4" t="s">
        <v>238</v>
      </c>
      <c r="D22" s="4" t="s">
        <v>239</v>
      </c>
    </row>
    <row r="23" spans="1:5">
      <c r="A23" s="4" t="s">
        <v>192</v>
      </c>
    </row>
    <row r="24" spans="1:5">
      <c r="A24" s="3" t="s">
        <v>150</v>
      </c>
    </row>
    <row r="25" spans="1:5">
      <c r="A25" s="4" t="s">
        <v>240</v>
      </c>
      <c r="B25" s="7" t="n">
        <v>2900000</v>
      </c>
    </row>
    <row r="26" spans="1:5">
      <c r="A26" s="4" t="s">
        <v>241</v>
      </c>
    </row>
    <row r="27" spans="1:5">
      <c r="A27" s="3" t="s">
        <v>150</v>
      </c>
    </row>
    <row r="28" spans="1:5">
      <c r="A28" s="4" t="s">
        <v>242</v>
      </c>
      <c r="B28" s="6" t="n">
        <v>2300000</v>
      </c>
    </row>
    <row r="29" spans="1:5">
      <c r="A29" s="4" t="s">
        <v>243</v>
      </c>
    </row>
    <row r="30" spans="1:5">
      <c r="A30" s="3" t="s">
        <v>150</v>
      </c>
    </row>
    <row r="31" spans="1:5">
      <c r="A31" s="4" t="s">
        <v>41</v>
      </c>
      <c r="B31" s="7" t="n">
        <v>84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4</v>
      </c>
      <c r="B1" s="2" t="s">
        <v>245</v>
      </c>
      <c r="C1" s="2" t="s">
        <v>246</v>
      </c>
      <c r="D1" s="2" t="s">
        <v>2</v>
      </c>
      <c r="E1" s="2" t="s">
        <v>25</v>
      </c>
    </row>
    <row r="2" spans="1:5">
      <c r="A2" s="3" t="s">
        <v>150</v>
      </c>
    </row>
    <row r="3" spans="1:5">
      <c r="A3" s="4" t="s">
        <v>247</v>
      </c>
      <c r="D3" s="7" t="n">
        <v>2861294</v>
      </c>
      <c r="E3" s="7" t="n">
        <v>2403439</v>
      </c>
    </row>
    <row r="4" spans="1:5">
      <c r="A4" s="4" t="s">
        <v>248</v>
      </c>
      <c r="D4" s="6" t="n">
        <v>737612</v>
      </c>
    </row>
    <row r="5" spans="1:5">
      <c r="A5" s="4" t="s">
        <v>249</v>
      </c>
      <c r="D5" s="7" t="n">
        <v>70</v>
      </c>
    </row>
    <row r="6" spans="1:5">
      <c r="A6" s="4" t="s">
        <v>38</v>
      </c>
    </row>
    <row r="7" spans="1:5">
      <c r="A7" s="3" t="s">
        <v>150</v>
      </c>
    </row>
    <row r="8" spans="1:5">
      <c r="A8" s="4" t="s">
        <v>224</v>
      </c>
      <c r="D8" s="4" t="s">
        <v>225</v>
      </c>
    </row>
    <row r="9" spans="1:5">
      <c r="A9" s="4" t="s">
        <v>189</v>
      </c>
    </row>
    <row r="10" spans="1:5">
      <c r="A10" s="3" t="s">
        <v>150</v>
      </c>
    </row>
    <row r="11" spans="1:5">
      <c r="A11" s="4" t="s">
        <v>224</v>
      </c>
      <c r="D11" s="4" t="s">
        <v>237</v>
      </c>
    </row>
    <row r="12" spans="1:5">
      <c r="A12" s="4" t="s">
        <v>192</v>
      </c>
    </row>
    <row r="13" spans="1:5">
      <c r="A13" s="3" t="s">
        <v>150</v>
      </c>
    </row>
    <row r="14" spans="1:5">
      <c r="A14" s="4" t="s">
        <v>247</v>
      </c>
      <c r="C14" s="7" t="n">
        <v>750000</v>
      </c>
    </row>
    <row r="15" spans="1:5">
      <c r="A15" s="4" t="s">
        <v>248</v>
      </c>
      <c r="C15" s="6" t="n">
        <v>731523</v>
      </c>
    </row>
    <row r="16" spans="1:5">
      <c r="A16" s="4" t="s">
        <v>250</v>
      </c>
    </row>
    <row r="17" spans="1:5">
      <c r="A17" s="3" t="s">
        <v>150</v>
      </c>
    </row>
    <row r="18" spans="1:5">
      <c r="A18" s="4" t="s">
        <v>251</v>
      </c>
      <c r="D18" s="4" t="s">
        <v>252</v>
      </c>
      <c r="E18" s="4" t="s">
        <v>252</v>
      </c>
    </row>
    <row r="19" spans="1:5">
      <c r="A19" s="4" t="s">
        <v>253</v>
      </c>
    </row>
    <row r="20" spans="1:5">
      <c r="A20" s="3" t="s">
        <v>150</v>
      </c>
    </row>
    <row r="21" spans="1:5">
      <c r="A21" s="4" t="s">
        <v>247</v>
      </c>
      <c r="C21" s="7" t="n">
        <v>400000</v>
      </c>
    </row>
    <row r="22" spans="1:5">
      <c r="A22" s="4" t="s">
        <v>251</v>
      </c>
      <c r="C22" s="4" t="s">
        <v>252</v>
      </c>
    </row>
    <row r="23" spans="1:5">
      <c r="A23" s="4" t="s">
        <v>254</v>
      </c>
    </row>
    <row r="24" spans="1:5">
      <c r="A24" s="3" t="s">
        <v>150</v>
      </c>
    </row>
    <row r="25" spans="1:5">
      <c r="A25" s="4" t="s">
        <v>251</v>
      </c>
      <c r="D25" s="4" t="s">
        <v>255</v>
      </c>
      <c r="E25" s="4" t="s">
        <v>255</v>
      </c>
    </row>
    <row r="26" spans="1:5">
      <c r="A26" s="4" t="s">
        <v>256</v>
      </c>
    </row>
    <row r="27" spans="1:5">
      <c r="A27" s="3" t="s">
        <v>150</v>
      </c>
    </row>
    <row r="28" spans="1:5">
      <c r="A28" s="4" t="s">
        <v>247</v>
      </c>
      <c r="C28" s="7" t="n">
        <v>350000</v>
      </c>
    </row>
    <row r="29" spans="1:5">
      <c r="A29" s="4" t="s">
        <v>251</v>
      </c>
      <c r="C29" s="4" t="s">
        <v>255</v>
      </c>
    </row>
    <row r="30" spans="1:5">
      <c r="A30" s="4" t="s">
        <v>257</v>
      </c>
    </row>
    <row r="31" spans="1:5">
      <c r="A31" s="3" t="s">
        <v>150</v>
      </c>
    </row>
    <row r="32" spans="1:5">
      <c r="A32" s="4" t="s">
        <v>251</v>
      </c>
      <c r="B32" s="4" t="s">
        <v>258</v>
      </c>
      <c r="D32" s="4" t="s">
        <v>258</v>
      </c>
      <c r="E32" s="4" t="s">
        <v>258</v>
      </c>
    </row>
    <row r="33" spans="1:5">
      <c r="A33" s="4" t="s">
        <v>259</v>
      </c>
      <c r="B33" s="7" t="n">
        <v>275000</v>
      </c>
    </row>
    <row r="34" spans="1:5">
      <c r="A34" s="4" t="s">
        <v>260</v>
      </c>
      <c r="B34" s="7" t="n">
        <v>279139</v>
      </c>
    </row>
    <row r="35" spans="1:5">
      <c r="A35" s="4" t="s">
        <v>249</v>
      </c>
      <c r="D35" s="7" t="n">
        <v>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7"/>
    <col customWidth="1" max="2" min="2" width="42"/>
    <col customWidth="1" max="3" min="3" width="25"/>
    <col customWidth="1" max="4" min="4" width="33"/>
    <col customWidth="1" max="5" min="5" width="42"/>
    <col customWidth="1" max="6" min="6" width="21"/>
    <col customWidth="1" max="7" min="7" width="21"/>
  </cols>
  <sheetData>
    <row r="1" spans="1:7">
      <c r="A1" s="1" t="s">
        <v>261</v>
      </c>
      <c r="B1" s="2" t="s">
        <v>262</v>
      </c>
      <c r="C1" s="2" t="s">
        <v>263</v>
      </c>
      <c r="D1" s="2" t="s">
        <v>264</v>
      </c>
      <c r="E1" s="2" t="s">
        <v>262</v>
      </c>
      <c r="F1" s="2" t="s">
        <v>195</v>
      </c>
      <c r="G1" s="2" t="s">
        <v>188</v>
      </c>
    </row>
    <row r="2" spans="1:7">
      <c r="A2" s="3" t="s">
        <v>265</v>
      </c>
    </row>
    <row r="3" spans="1:7">
      <c r="A3" s="4" t="s">
        <v>266</v>
      </c>
      <c r="B3" s="6" t="n">
        <v>14</v>
      </c>
      <c r="E3" s="6" t="n">
        <v>14</v>
      </c>
    </row>
    <row r="4" spans="1:7">
      <c r="A4" s="4" t="s">
        <v>267</v>
      </c>
      <c r="E4" s="7" t="n">
        <v>32716</v>
      </c>
      <c r="F4" s="7" t="n">
        <v>35009</v>
      </c>
    </row>
    <row r="5" spans="1:7">
      <c r="A5" s="3" t="s">
        <v>268</v>
      </c>
    </row>
    <row r="6" spans="1:7">
      <c r="A6" s="4" t="s">
        <v>29</v>
      </c>
      <c r="B6" s="7" t="n">
        <v>8443808</v>
      </c>
      <c r="E6" s="6" t="n">
        <v>8443808</v>
      </c>
      <c r="G6" s="7" t="n">
        <v>8269427</v>
      </c>
    </row>
    <row r="7" spans="1:7">
      <c r="A7" s="4" t="s">
        <v>27</v>
      </c>
      <c r="B7" s="6" t="n">
        <v>1544954</v>
      </c>
      <c r="E7" s="6" t="n">
        <v>1544954</v>
      </c>
      <c r="G7" s="7" t="n">
        <v>1529004</v>
      </c>
    </row>
    <row r="8" spans="1:7">
      <c r="A8" s="4" t="s">
        <v>83</v>
      </c>
      <c r="E8" s="6" t="n">
        <v>612</v>
      </c>
      <c r="F8" s="7" t="n">
        <v>338</v>
      </c>
    </row>
    <row r="9" spans="1:7">
      <c r="A9" s="4" t="s">
        <v>269</v>
      </c>
    </row>
    <row r="10" spans="1:7">
      <c r="A10" s="3" t="s">
        <v>265</v>
      </c>
    </row>
    <row r="11" spans="1:7">
      <c r="A11" s="4" t="s">
        <v>270</v>
      </c>
      <c r="E11" s="6" t="n">
        <v>145683</v>
      </c>
    </row>
    <row r="12" spans="1:7">
      <c r="A12" s="4" t="s">
        <v>271</v>
      </c>
      <c r="B12" s="6" t="n">
        <v>15951</v>
      </c>
      <c r="E12" s="6" t="n">
        <v>15951</v>
      </c>
    </row>
    <row r="13" spans="1:7">
      <c r="A13" s="4" t="s">
        <v>272</v>
      </c>
      <c r="B13" s="6" t="n">
        <v>1501</v>
      </c>
      <c r="E13" s="6" t="n">
        <v>1501</v>
      </c>
    </row>
    <row r="14" spans="1:7">
      <c r="A14" s="4" t="s">
        <v>273</v>
      </c>
      <c r="B14" s="6" t="n">
        <v>120964</v>
      </c>
      <c r="E14" s="6" t="n">
        <v>120964</v>
      </c>
    </row>
    <row r="15" spans="1:7">
      <c r="A15" s="4" t="s">
        <v>274</v>
      </c>
      <c r="B15" s="6" t="n">
        <v>7267</v>
      </c>
      <c r="E15" s="6" t="n">
        <v>7267</v>
      </c>
    </row>
    <row r="16" spans="1:7">
      <c r="A16" s="4" t="s">
        <v>275</v>
      </c>
    </row>
    <row r="17" spans="1:7">
      <c r="A17" s="3" t="s">
        <v>265</v>
      </c>
    </row>
    <row r="18" spans="1:7">
      <c r="A18" s="4" t="s">
        <v>276</v>
      </c>
      <c r="D18" s="7" t="n">
        <v>12000</v>
      </c>
    </row>
    <row r="19" spans="1:7">
      <c r="A19" s="4" t="s">
        <v>27</v>
      </c>
      <c r="D19" s="6" t="n">
        <v>2416</v>
      </c>
    </row>
    <row r="20" spans="1:7">
      <c r="A20" s="4" t="s">
        <v>277</v>
      </c>
      <c r="D20" s="6" t="n">
        <v>643</v>
      </c>
    </row>
    <row r="21" spans="1:7">
      <c r="A21" s="4" t="s">
        <v>278</v>
      </c>
      <c r="D21" s="6" t="n">
        <v>7722</v>
      </c>
    </row>
    <row r="22" spans="1:7">
      <c r="A22" s="4" t="s">
        <v>279</v>
      </c>
      <c r="D22" s="7" t="n">
        <v>1219</v>
      </c>
    </row>
    <row r="23" spans="1:7">
      <c r="A23" s="4" t="s">
        <v>280</v>
      </c>
    </row>
    <row r="24" spans="1:7">
      <c r="A24" s="3" t="s">
        <v>265</v>
      </c>
    </row>
    <row r="25" spans="1:7">
      <c r="A25" s="4" t="s">
        <v>276</v>
      </c>
      <c r="C25" s="7" t="n">
        <v>114000</v>
      </c>
    </row>
    <row r="26" spans="1:7">
      <c r="A26" s="4" t="s">
        <v>27</v>
      </c>
      <c r="C26" s="6" t="n">
        <v>5751</v>
      </c>
    </row>
    <row r="27" spans="1:7">
      <c r="A27" s="4" t="s">
        <v>277</v>
      </c>
      <c r="C27" s="6" t="n">
        <v>3</v>
      </c>
    </row>
    <row r="28" spans="1:7">
      <c r="A28" s="4" t="s">
        <v>278</v>
      </c>
      <c r="C28" s="6" t="n">
        <v>102198</v>
      </c>
    </row>
    <row r="29" spans="1:7">
      <c r="A29" s="4" t="s">
        <v>279</v>
      </c>
      <c r="C29" s="7" t="n">
        <v>6048</v>
      </c>
    </row>
    <row r="30" spans="1:7">
      <c r="A30" s="4" t="s">
        <v>281</v>
      </c>
    </row>
    <row r="31" spans="1:7">
      <c r="A31" s="3" t="s">
        <v>265</v>
      </c>
    </row>
    <row r="32" spans="1:7">
      <c r="A32" s="4" t="s">
        <v>270</v>
      </c>
      <c r="B32" s="6" t="n">
        <v>19683</v>
      </c>
    </row>
    <row r="33" spans="1:7">
      <c r="A33" s="4" t="s">
        <v>271</v>
      </c>
      <c r="B33" s="6" t="n">
        <v>7784</v>
      </c>
      <c r="E33" s="6" t="n">
        <v>7784</v>
      </c>
    </row>
    <row r="34" spans="1:7">
      <c r="A34" s="4" t="s">
        <v>272</v>
      </c>
      <c r="B34" s="6" t="n">
        <v>855</v>
      </c>
      <c r="E34" s="6" t="n">
        <v>855</v>
      </c>
    </row>
    <row r="35" spans="1:7">
      <c r="A35" s="4" t="s">
        <v>273</v>
      </c>
      <c r="B35" s="7" t="n">
        <v>11044</v>
      </c>
      <c r="E35" s="7" t="n">
        <v>11044</v>
      </c>
    </row>
    <row r="36" spans="1:7">
      <c r="A36" s="4" t="s">
        <v>282</v>
      </c>
    </row>
    <row r="37" spans="1:7">
      <c r="A37" s="3" t="s">
        <v>265</v>
      </c>
    </row>
    <row r="38" spans="1:7">
      <c r="A38" s="4" t="s">
        <v>283</v>
      </c>
      <c r="B38" s="6" t="n">
        <v>305</v>
      </c>
      <c r="E38" s="6" t="n">
        <v>305</v>
      </c>
    </row>
    <row r="39" spans="1:7">
      <c r="A39" s="4" t="s">
        <v>284</v>
      </c>
      <c r="E39" s="6" t="n">
        <v>3</v>
      </c>
    </row>
    <row r="40" spans="1:7">
      <c r="A40" s="4" t="s">
        <v>285</v>
      </c>
    </row>
    <row r="41" spans="1:7">
      <c r="A41" s="3" t="s">
        <v>265</v>
      </c>
    </row>
    <row r="42" spans="1:7">
      <c r="A42" s="4" t="s">
        <v>286</v>
      </c>
      <c r="C42" s="6" t="n">
        <v>221</v>
      </c>
    </row>
    <row r="43" spans="1:7">
      <c r="A43" s="4" t="s">
        <v>287</v>
      </c>
    </row>
    <row r="44" spans="1:7">
      <c r="A44" s="3" t="s">
        <v>265</v>
      </c>
    </row>
    <row r="45" spans="1:7">
      <c r="A45" s="4" t="s">
        <v>284</v>
      </c>
      <c r="D45" s="6" t="n">
        <v>2</v>
      </c>
    </row>
    <row r="46" spans="1:7">
      <c r="A46" s="4" t="s">
        <v>288</v>
      </c>
      <c r="D46" s="6" t="n">
        <v>262</v>
      </c>
    </row>
    <row r="47" spans="1:7">
      <c r="A47" s="4" t="s">
        <v>289</v>
      </c>
    </row>
    <row r="48" spans="1:7">
      <c r="A48" s="3" t="s">
        <v>265</v>
      </c>
    </row>
    <row r="49" spans="1:7">
      <c r="A49" s="4" t="s">
        <v>283</v>
      </c>
      <c r="B49" s="6" t="n">
        <v>194</v>
      </c>
      <c r="E49" s="6" t="n">
        <v>194</v>
      </c>
    </row>
    <row r="50" spans="1:7">
      <c r="A50" s="4" t="s">
        <v>284</v>
      </c>
      <c r="E50" s="6" t="n">
        <v>1</v>
      </c>
    </row>
    <row r="51" spans="1:7">
      <c r="A51" s="4" t="s">
        <v>290</v>
      </c>
      <c r="B51" s="6" t="n">
        <v>5</v>
      </c>
      <c r="E51" s="6" t="n">
        <v>5</v>
      </c>
    </row>
    <row r="52" spans="1:7">
      <c r="A52" s="4" t="s">
        <v>291</v>
      </c>
    </row>
    <row r="53" spans="1:7">
      <c r="A53" s="3" t="s">
        <v>265</v>
      </c>
    </row>
    <row r="54" spans="1:7">
      <c r="A54" s="4" t="s">
        <v>267</v>
      </c>
      <c r="E54" s="7" t="n">
        <v>33157</v>
      </c>
    </row>
    <row r="55" spans="1:7">
      <c r="A55" s="4" t="s">
        <v>292</v>
      </c>
      <c r="E55" s="7" t="n">
        <v>25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93</v>
      </c>
      <c r="B1" s="2" t="s">
        <v>1</v>
      </c>
    </row>
    <row r="2" spans="1:3">
      <c r="B2" s="2" t="s">
        <v>2</v>
      </c>
      <c r="C2" s="2" t="s">
        <v>73</v>
      </c>
    </row>
    <row r="3" spans="1:3">
      <c r="A3" s="3" t="s">
        <v>294</v>
      </c>
    </row>
    <row r="4" spans="1:3">
      <c r="A4" s="4" t="s">
        <v>90</v>
      </c>
      <c r="B4" s="7" t="n">
        <v>375</v>
      </c>
      <c r="C4" s="7" t="n">
        <v>291</v>
      </c>
    </row>
    <row r="5" spans="1:3">
      <c r="A5" s="3" t="s">
        <v>295</v>
      </c>
    </row>
    <row r="6" spans="1:3">
      <c r="A6" s="4" t="s">
        <v>296</v>
      </c>
      <c r="B6" s="6" t="n">
        <v>53</v>
      </c>
    </row>
    <row r="7" spans="1:3">
      <c r="A7" s="4" t="s">
        <v>297</v>
      </c>
      <c r="B7" s="6" t="n">
        <v>290</v>
      </c>
      <c r="C7" s="6" t="n">
        <v>268</v>
      </c>
    </row>
    <row r="8" spans="1:3">
      <c r="A8" s="4" t="s">
        <v>298</v>
      </c>
      <c r="B8" s="7" t="n">
        <v>32</v>
      </c>
      <c r="C8" s="7" t="n">
        <v>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299</v>
      </c>
      <c r="B1" s="2" t="s">
        <v>1</v>
      </c>
    </row>
    <row r="2" spans="1:4">
      <c r="B2" s="2" t="s">
        <v>2</v>
      </c>
      <c r="C2" s="2" t="s">
        <v>73</v>
      </c>
      <c r="D2" s="2" t="s">
        <v>25</v>
      </c>
    </row>
    <row r="3" spans="1:4">
      <c r="A3" s="3" t="s">
        <v>156</v>
      </c>
    </row>
    <row r="4" spans="1:4">
      <c r="A4" s="4" t="s">
        <v>75</v>
      </c>
      <c r="B4" s="7" t="n">
        <v>396503</v>
      </c>
      <c r="C4" s="7" t="n">
        <v>369596</v>
      </c>
    </row>
    <row r="5" spans="1:4">
      <c r="A5" s="4" t="s">
        <v>76</v>
      </c>
      <c r="B5" s="6" t="n">
        <v>76259</v>
      </c>
      <c r="C5" s="6" t="n">
        <v>64751</v>
      </c>
    </row>
    <row r="6" spans="1:4">
      <c r="A6" s="4" t="s">
        <v>77</v>
      </c>
      <c r="B6" s="6" t="n">
        <v>1356</v>
      </c>
      <c r="C6" s="6" t="n">
        <v>1165</v>
      </c>
    </row>
    <row r="7" spans="1:4">
      <c r="A7" s="4" t="s">
        <v>78</v>
      </c>
      <c r="B7" s="6" t="n">
        <v>474118</v>
      </c>
      <c r="C7" s="6" t="n">
        <v>435512</v>
      </c>
    </row>
    <row r="8" spans="1:4">
      <c r="A8" s="4" t="s">
        <v>80</v>
      </c>
      <c r="B8" s="6" t="n">
        <v>276305</v>
      </c>
      <c r="C8" s="6" t="n">
        <v>257658</v>
      </c>
    </row>
    <row r="9" spans="1:4">
      <c r="A9" s="4" t="s">
        <v>81</v>
      </c>
      <c r="B9" s="6" t="n">
        <v>87271</v>
      </c>
      <c r="C9" s="6" t="n">
        <v>78969</v>
      </c>
    </row>
    <row r="10" spans="1:4">
      <c r="A10" s="4" t="s">
        <v>82</v>
      </c>
      <c r="B10" s="6" t="n">
        <v>16023</v>
      </c>
      <c r="C10" s="6" t="n">
        <v>21304</v>
      </c>
    </row>
    <row r="11" spans="1:4">
      <c r="A11" s="4" t="s">
        <v>83</v>
      </c>
      <c r="B11" s="6" t="n">
        <v>612</v>
      </c>
      <c r="C11" s="6" t="n">
        <v>338</v>
      </c>
    </row>
    <row r="12" spans="1:4">
      <c r="A12" s="4" t="s">
        <v>84</v>
      </c>
      <c r="B12" s="6" t="n">
        <v>380211</v>
      </c>
      <c r="C12" s="6" t="n">
        <v>358269</v>
      </c>
    </row>
    <row r="13" spans="1:4">
      <c r="A13" s="4" t="s">
        <v>300</v>
      </c>
      <c r="B13" s="6" t="n">
        <v>93907</v>
      </c>
      <c r="C13" s="6" t="n">
        <v>77243</v>
      </c>
    </row>
    <row r="14" spans="1:4">
      <c r="A14" s="4" t="s">
        <v>86</v>
      </c>
      <c r="B14" s="6" t="n">
        <v>98</v>
      </c>
      <c r="C14" s="6" t="n">
        <v>11</v>
      </c>
    </row>
    <row r="15" spans="1:4">
      <c r="A15" s="4" t="s">
        <v>301</v>
      </c>
      <c r="B15" s="6" t="n">
        <v>-41586</v>
      </c>
      <c r="C15" s="6" t="n">
        <v>-35454</v>
      </c>
    </row>
    <row r="16" spans="1:4">
      <c r="A16" s="4" t="s">
        <v>88</v>
      </c>
      <c r="B16" s="6" t="n">
        <v>-70</v>
      </c>
    </row>
    <row r="17" spans="1:4">
      <c r="A17" s="4" t="s">
        <v>89</v>
      </c>
      <c r="B17" s="6" t="n">
        <v>52349</v>
      </c>
      <c r="C17" s="6" t="n">
        <v>41800</v>
      </c>
    </row>
    <row r="18" spans="1:4">
      <c r="A18" s="4" t="s">
        <v>90</v>
      </c>
      <c r="B18" s="6" t="n">
        <v>-375</v>
      </c>
      <c r="C18" s="6" t="n">
        <v>-291</v>
      </c>
    </row>
    <row r="19" spans="1:4">
      <c r="A19" s="4" t="s">
        <v>91</v>
      </c>
      <c r="B19" s="6" t="n">
        <v>77</v>
      </c>
      <c r="C19" s="6" t="n">
        <v>72</v>
      </c>
    </row>
    <row r="20" spans="1:4">
      <c r="A20" s="4" t="s">
        <v>92</v>
      </c>
      <c r="B20" s="6" t="n">
        <v>52051</v>
      </c>
      <c r="C20" s="6" t="n">
        <v>41581</v>
      </c>
    </row>
    <row r="21" spans="1:4">
      <c r="A21" s="4" t="s">
        <v>36</v>
      </c>
      <c r="B21" s="6" t="n">
        <v>6532140</v>
      </c>
      <c r="D21" s="7" t="n">
        <v>6394797</v>
      </c>
    </row>
    <row r="22" spans="1:4">
      <c r="A22" s="4" t="s">
        <v>302</v>
      </c>
    </row>
    <row r="23" spans="1:4">
      <c r="A23" s="3" t="s">
        <v>156</v>
      </c>
    </row>
    <row r="24" spans="1:4">
      <c r="A24" s="4" t="s">
        <v>82</v>
      </c>
      <c r="B24" s="6" t="n">
        <v>16023</v>
      </c>
      <c r="C24" s="6" t="n">
        <v>21304</v>
      </c>
    </row>
    <row r="25" spans="1:4">
      <c r="A25" s="4" t="s">
        <v>84</v>
      </c>
      <c r="B25" s="6" t="n">
        <v>16023</v>
      </c>
      <c r="C25" s="6" t="n">
        <v>21304</v>
      </c>
    </row>
    <row r="26" spans="1:4">
      <c r="A26" s="4" t="s">
        <v>300</v>
      </c>
      <c r="B26" s="6" t="n">
        <v>-16023</v>
      </c>
      <c r="C26" s="6" t="n">
        <v>-21304</v>
      </c>
    </row>
    <row r="27" spans="1:4">
      <c r="A27" s="4" t="s">
        <v>86</v>
      </c>
      <c r="B27" s="6" t="n">
        <v>98</v>
      </c>
      <c r="C27" s="6" t="n">
        <v>11</v>
      </c>
    </row>
    <row r="28" spans="1:4">
      <c r="A28" s="4" t="s">
        <v>301</v>
      </c>
      <c r="B28" s="6" t="n">
        <v>-41586</v>
      </c>
      <c r="C28" s="6" t="n">
        <v>-35454</v>
      </c>
    </row>
    <row r="29" spans="1:4">
      <c r="A29" s="4" t="s">
        <v>88</v>
      </c>
      <c r="B29" s="6" t="n">
        <v>-70</v>
      </c>
    </row>
    <row r="30" spans="1:4">
      <c r="A30" s="4" t="s">
        <v>89</v>
      </c>
      <c r="B30" s="6" t="n">
        <v>-57581</v>
      </c>
      <c r="C30" s="6" t="n">
        <v>-56747</v>
      </c>
    </row>
    <row r="31" spans="1:4">
      <c r="A31" s="4" t="s">
        <v>90</v>
      </c>
      <c r="B31" s="6" t="n">
        <v>-375</v>
      </c>
      <c r="C31" s="6" t="n">
        <v>-291</v>
      </c>
    </row>
    <row r="32" spans="1:4">
      <c r="A32" s="4" t="s">
        <v>91</v>
      </c>
      <c r="B32" s="6" t="n">
        <v>77</v>
      </c>
      <c r="C32" s="6" t="n">
        <v>72</v>
      </c>
    </row>
    <row r="33" spans="1:4">
      <c r="A33" s="4" t="s">
        <v>92</v>
      </c>
      <c r="B33" s="6" t="n">
        <v>-57879</v>
      </c>
      <c r="C33" s="6" t="n">
        <v>-56966</v>
      </c>
    </row>
    <row r="34" spans="1:4">
      <c r="A34" s="4" t="s">
        <v>36</v>
      </c>
      <c r="B34" s="6" t="n">
        <v>90394</v>
      </c>
      <c r="D34" s="6" t="n">
        <v>62088</v>
      </c>
    </row>
    <row r="35" spans="1:4">
      <c r="A35" s="4" t="s">
        <v>282</v>
      </c>
    </row>
    <row r="36" spans="1:4">
      <c r="A36" s="3" t="s">
        <v>156</v>
      </c>
    </row>
    <row r="37" spans="1:4">
      <c r="A37" s="4" t="s">
        <v>75</v>
      </c>
      <c r="B37" s="6" t="n">
        <v>396503</v>
      </c>
      <c r="C37" s="6" t="n">
        <v>369596</v>
      </c>
    </row>
    <row r="38" spans="1:4">
      <c r="A38" s="4" t="s">
        <v>76</v>
      </c>
      <c r="B38" s="6" t="n">
        <v>8142</v>
      </c>
      <c r="C38" s="6" t="n">
        <v>8060</v>
      </c>
    </row>
    <row r="39" spans="1:4">
      <c r="A39" s="4" t="s">
        <v>77</v>
      </c>
      <c r="B39" s="6" t="n">
        <v>1356</v>
      </c>
      <c r="C39" s="6" t="n">
        <v>1165</v>
      </c>
    </row>
    <row r="40" spans="1:4">
      <c r="A40" s="4" t="s">
        <v>78</v>
      </c>
      <c r="B40" s="6" t="n">
        <v>406001</v>
      </c>
      <c r="C40" s="6" t="n">
        <v>378821</v>
      </c>
    </row>
    <row r="41" spans="1:4">
      <c r="A41" s="4" t="s">
        <v>80</v>
      </c>
      <c r="B41" s="6" t="n">
        <v>276305</v>
      </c>
      <c r="C41" s="6" t="n">
        <v>257658</v>
      </c>
    </row>
    <row r="42" spans="1:4">
      <c r="A42" s="4" t="s">
        <v>81</v>
      </c>
      <c r="B42" s="6" t="n">
        <v>55084</v>
      </c>
      <c r="C42" s="6" t="n">
        <v>52396</v>
      </c>
    </row>
    <row r="43" spans="1:4">
      <c r="A43" s="4" t="s">
        <v>83</v>
      </c>
      <c r="B43" s="6" t="n">
        <v>612</v>
      </c>
      <c r="C43" s="6" t="n">
        <v>338</v>
      </c>
    </row>
    <row r="44" spans="1:4">
      <c r="A44" s="4" t="s">
        <v>84</v>
      </c>
      <c r="B44" s="6" t="n">
        <v>332001</v>
      </c>
      <c r="C44" s="6" t="n">
        <v>310392</v>
      </c>
    </row>
    <row r="45" spans="1:4">
      <c r="A45" s="4" t="s">
        <v>300</v>
      </c>
      <c r="B45" s="6" t="n">
        <v>74000</v>
      </c>
      <c r="C45" s="6" t="n">
        <v>68429</v>
      </c>
    </row>
    <row r="46" spans="1:4">
      <c r="A46" s="4" t="s">
        <v>89</v>
      </c>
      <c r="B46" s="6" t="n">
        <v>74000</v>
      </c>
      <c r="C46" s="6" t="n">
        <v>68429</v>
      </c>
    </row>
    <row r="47" spans="1:4">
      <c r="A47" s="4" t="s">
        <v>92</v>
      </c>
      <c r="B47" s="6" t="n">
        <v>74000</v>
      </c>
      <c r="C47" s="6" t="n">
        <v>68429</v>
      </c>
    </row>
    <row r="48" spans="1:4">
      <c r="A48" s="4" t="s">
        <v>36</v>
      </c>
      <c r="B48" s="6" t="n">
        <v>3997596</v>
      </c>
      <c r="D48" s="6" t="n">
        <v>3892316</v>
      </c>
    </row>
    <row r="49" spans="1:4">
      <c r="A49" s="4" t="s">
        <v>303</v>
      </c>
    </row>
    <row r="50" spans="1:4">
      <c r="A50" s="3" t="s">
        <v>156</v>
      </c>
    </row>
    <row r="51" spans="1:4">
      <c r="A51" s="4" t="s">
        <v>76</v>
      </c>
      <c r="B51" s="6" t="n">
        <v>68117</v>
      </c>
      <c r="C51" s="6" t="n">
        <v>56691</v>
      </c>
    </row>
    <row r="52" spans="1:4">
      <c r="A52" s="4" t="s">
        <v>78</v>
      </c>
      <c r="B52" s="6" t="n">
        <v>68117</v>
      </c>
      <c r="C52" s="6" t="n">
        <v>56691</v>
      </c>
    </row>
    <row r="53" spans="1:4">
      <c r="A53" s="4" t="s">
        <v>81</v>
      </c>
      <c r="B53" s="6" t="n">
        <v>32187</v>
      </c>
      <c r="C53" s="6" t="n">
        <v>26573</v>
      </c>
    </row>
    <row r="54" spans="1:4">
      <c r="A54" s="4" t="s">
        <v>84</v>
      </c>
      <c r="B54" s="6" t="n">
        <v>32187</v>
      </c>
      <c r="C54" s="6" t="n">
        <v>26573</v>
      </c>
    </row>
    <row r="55" spans="1:4">
      <c r="A55" s="4" t="s">
        <v>300</v>
      </c>
      <c r="B55" s="6" t="n">
        <v>35930</v>
      </c>
      <c r="C55" s="6" t="n">
        <v>30118</v>
      </c>
    </row>
    <row r="56" spans="1:4">
      <c r="A56" s="4" t="s">
        <v>89</v>
      </c>
      <c r="B56" s="6" t="n">
        <v>35930</v>
      </c>
      <c r="C56" s="6" t="n">
        <v>30118</v>
      </c>
    </row>
    <row r="57" spans="1:4">
      <c r="A57" s="4" t="s">
        <v>92</v>
      </c>
      <c r="B57" s="6" t="n">
        <v>35930</v>
      </c>
      <c r="C57" s="7" t="n">
        <v>30118</v>
      </c>
    </row>
    <row r="58" spans="1:4">
      <c r="A58" s="4" t="s">
        <v>36</v>
      </c>
      <c r="B58" s="7" t="n">
        <v>2444150</v>
      </c>
      <c r="D58" s="7" t="n">
        <v>24403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40"/>
    <col customWidth="1" max="3" min="3" width="22"/>
    <col customWidth="1" max="4" min="4" width="48"/>
    <col customWidth="1" max="5" min="5" width="21"/>
    <col customWidth="1" max="6" min="6" width="21"/>
    <col customWidth="1" max="7" min="7" width="14"/>
  </cols>
  <sheetData>
    <row r="1" spans="1:7">
      <c r="A1" s="1" t="s">
        <v>304</v>
      </c>
      <c r="B1" s="2" t="s">
        <v>305</v>
      </c>
      <c r="C1" s="2" t="s">
        <v>306</v>
      </c>
      <c r="D1" s="2" t="s">
        <v>307</v>
      </c>
      <c r="E1" s="2" t="s">
        <v>195</v>
      </c>
      <c r="F1" s="2" t="s">
        <v>188</v>
      </c>
      <c r="G1" s="2" t="s">
        <v>308</v>
      </c>
    </row>
    <row r="2" spans="1:7">
      <c r="A2" s="3" t="s">
        <v>309</v>
      </c>
    </row>
    <row r="3" spans="1:7">
      <c r="A3" s="4" t="s">
        <v>310</v>
      </c>
      <c r="B3" s="6" t="n">
        <v>14</v>
      </c>
      <c r="D3" s="6" t="n">
        <v>14</v>
      </c>
    </row>
    <row r="4" spans="1:7">
      <c r="A4" s="4" t="s">
        <v>311</v>
      </c>
      <c r="D4" s="7" t="n">
        <v>3752</v>
      </c>
      <c r="E4" s="7" t="n">
        <v>545</v>
      </c>
    </row>
    <row r="5" spans="1:7">
      <c r="A5" s="4" t="s">
        <v>267</v>
      </c>
      <c r="D5" s="7" t="n">
        <v>32716</v>
      </c>
      <c r="E5" s="6" t="n">
        <v>35009</v>
      </c>
    </row>
    <row r="6" spans="1:7">
      <c r="A6" s="4" t="s">
        <v>281</v>
      </c>
    </row>
    <row r="7" spans="1:7">
      <c r="A7" s="3" t="s">
        <v>309</v>
      </c>
    </row>
    <row r="8" spans="1:7">
      <c r="A8" s="4" t="s">
        <v>312</v>
      </c>
      <c r="B8" s="7" t="n">
        <v>19683</v>
      </c>
    </row>
    <row r="9" spans="1:7">
      <c r="A9" s="4" t="s">
        <v>289</v>
      </c>
    </row>
    <row r="10" spans="1:7">
      <c r="A10" s="3" t="s">
        <v>309</v>
      </c>
    </row>
    <row r="11" spans="1:7">
      <c r="A11" s="4" t="s">
        <v>313</v>
      </c>
      <c r="B11" s="6" t="n">
        <v>5</v>
      </c>
      <c r="D11" s="6" t="n">
        <v>5</v>
      </c>
    </row>
    <row r="12" spans="1:7">
      <c r="A12" s="4" t="s">
        <v>284</v>
      </c>
      <c r="D12" s="6" t="n">
        <v>1</v>
      </c>
    </row>
    <row r="13" spans="1:7">
      <c r="A13" s="4" t="s">
        <v>314</v>
      </c>
    </row>
    <row r="14" spans="1:7">
      <c r="A14" s="3" t="s">
        <v>309</v>
      </c>
    </row>
    <row r="15" spans="1:7">
      <c r="A15" s="4" t="s">
        <v>315</v>
      </c>
      <c r="G15" s="4" t="s">
        <v>183</v>
      </c>
    </row>
    <row r="16" spans="1:7">
      <c r="A16" s="4" t="s">
        <v>316</v>
      </c>
      <c r="B16" s="6" t="n">
        <v>3420000</v>
      </c>
      <c r="D16" s="6" t="n">
        <v>3420000</v>
      </c>
    </row>
    <row r="17" spans="1:7">
      <c r="A17" s="4" t="s">
        <v>317</v>
      </c>
      <c r="B17" s="4" t="s">
        <v>318</v>
      </c>
      <c r="D17" s="4" t="s">
        <v>318</v>
      </c>
    </row>
    <row r="18" spans="1:7">
      <c r="A18" s="4" t="s">
        <v>319</v>
      </c>
      <c r="B18" s="4" t="s">
        <v>320</v>
      </c>
      <c r="D18" s="4" t="s">
        <v>320</v>
      </c>
    </row>
    <row r="19" spans="1:7">
      <c r="A19" s="4" t="s">
        <v>321</v>
      </c>
      <c r="D19" s="7" t="n">
        <v>311</v>
      </c>
      <c r="E19" s="6" t="n">
        <v>259</v>
      </c>
    </row>
    <row r="20" spans="1:7">
      <c r="A20" s="4" t="s">
        <v>311</v>
      </c>
      <c r="D20" s="6" t="n">
        <v>3644</v>
      </c>
      <c r="E20" s="6" t="n">
        <v>415</v>
      </c>
    </row>
    <row r="21" spans="1:7">
      <c r="A21" s="4" t="s">
        <v>322</v>
      </c>
      <c r="B21" s="7" t="n">
        <v>55345</v>
      </c>
      <c r="D21" s="6" t="n">
        <v>55345</v>
      </c>
      <c r="F21" s="7" t="n">
        <v>40988</v>
      </c>
    </row>
    <row r="22" spans="1:7">
      <c r="A22" s="4" t="s">
        <v>267</v>
      </c>
      <c r="D22" s="6" t="n">
        <v>20575</v>
      </c>
      <c r="E22" s="6" t="n">
        <v>20181</v>
      </c>
    </row>
    <row r="23" spans="1:7">
      <c r="A23" s="4" t="s">
        <v>323</v>
      </c>
    </row>
    <row r="24" spans="1:7">
      <c r="A24" s="3" t="s">
        <v>309</v>
      </c>
    </row>
    <row r="25" spans="1:7">
      <c r="A25" s="4" t="s">
        <v>324</v>
      </c>
      <c r="D25" s="6" t="n">
        <v>1749</v>
      </c>
      <c r="E25" s="6" t="n">
        <v>1715</v>
      </c>
    </row>
    <row r="26" spans="1:7">
      <c r="A26" s="4" t="s">
        <v>325</v>
      </c>
      <c r="D26" s="6" t="n">
        <v>250</v>
      </c>
      <c r="E26" s="7" t="n">
        <v>1240</v>
      </c>
    </row>
    <row r="27" spans="1:7">
      <c r="A27" s="4" t="s">
        <v>321</v>
      </c>
      <c r="D27" s="6" t="n">
        <v>2439</v>
      </c>
    </row>
    <row r="28" spans="1:7">
      <c r="A28" s="4" t="s">
        <v>326</v>
      </c>
      <c r="B28" s="7" t="n">
        <v>2500</v>
      </c>
      <c r="D28" s="6" t="n">
        <v>2500</v>
      </c>
    </row>
    <row r="29" spans="1:7">
      <c r="A29" s="4" t="s">
        <v>327</v>
      </c>
    </row>
    <row r="30" spans="1:7">
      <c r="A30" s="3" t="s">
        <v>309</v>
      </c>
    </row>
    <row r="31" spans="1:7">
      <c r="A31" s="4" t="s">
        <v>324</v>
      </c>
      <c r="D31" s="7" t="n">
        <v>1673</v>
      </c>
    </row>
    <row r="32" spans="1:7">
      <c r="A32" s="4" t="s">
        <v>328</v>
      </c>
    </row>
    <row r="33" spans="1:7">
      <c r="A33" s="3" t="s">
        <v>309</v>
      </c>
    </row>
    <row r="34" spans="1:7">
      <c r="A34" s="4" t="s">
        <v>329</v>
      </c>
      <c r="D34" s="6" t="n">
        <v>2</v>
      </c>
    </row>
    <row r="35" spans="1:7">
      <c r="A35" s="4" t="s">
        <v>330</v>
      </c>
      <c r="D35" s="4" t="s">
        <v>331</v>
      </c>
    </row>
    <row r="36" spans="1:7">
      <c r="A36" s="4" t="s">
        <v>332</v>
      </c>
      <c r="B36" s="6" t="n">
        <v>194</v>
      </c>
      <c r="D36" s="6" t="n">
        <v>194</v>
      </c>
    </row>
    <row r="37" spans="1:7">
      <c r="A37" s="4" t="s">
        <v>333</v>
      </c>
      <c r="C37" s="6" t="n">
        <v>5</v>
      </c>
      <c r="D37" s="6" t="n">
        <v>4</v>
      </c>
    </row>
    <row r="38" spans="1:7">
      <c r="A38" s="4" t="s">
        <v>334</v>
      </c>
      <c r="B38" s="7" t="n">
        <v>261145</v>
      </c>
      <c r="D38" s="7" t="n">
        <v>261145</v>
      </c>
    </row>
    <row r="39" spans="1:7">
      <c r="A39" s="4" t="s">
        <v>335</v>
      </c>
      <c r="B39" s="6" t="n">
        <v>150000</v>
      </c>
      <c r="D39" s="7" t="n">
        <v>150000</v>
      </c>
    </row>
    <row r="40" spans="1:7">
      <c r="A40" s="4" t="s">
        <v>336</v>
      </c>
    </row>
    <row r="41" spans="1:7">
      <c r="A41" s="3" t="s">
        <v>309</v>
      </c>
    </row>
    <row r="42" spans="1:7">
      <c r="A42" s="4" t="s">
        <v>312</v>
      </c>
      <c r="B42" s="7" t="n">
        <v>19683</v>
      </c>
    </row>
    <row r="43" spans="1:7">
      <c r="A43" s="4" t="s">
        <v>337</v>
      </c>
    </row>
    <row r="44" spans="1:7">
      <c r="A44" s="3" t="s">
        <v>309</v>
      </c>
    </row>
    <row r="45" spans="1:7">
      <c r="A45" s="4" t="s">
        <v>332</v>
      </c>
      <c r="B45" s="6" t="n">
        <v>39</v>
      </c>
      <c r="D45" s="6" t="n">
        <v>39</v>
      </c>
    </row>
    <row r="46" spans="1:7">
      <c r="A46" s="4" t="s">
        <v>334</v>
      </c>
      <c r="B46" s="7" t="n">
        <v>49198</v>
      </c>
      <c r="D46" s="7" t="n">
        <v>49198</v>
      </c>
    </row>
    <row r="47" spans="1:7">
      <c r="A47" s="4" t="s">
        <v>335</v>
      </c>
      <c r="B47" s="7" t="n">
        <v>27421</v>
      </c>
      <c r="D47" s="7" t="n">
        <v>27421</v>
      </c>
    </row>
    <row r="48" spans="1:7">
      <c r="A48" s="4" t="s">
        <v>338</v>
      </c>
    </row>
    <row r="49" spans="1:7">
      <c r="A49" s="3" t="s">
        <v>309</v>
      </c>
    </row>
    <row r="50" spans="1:7">
      <c r="A50" s="4" t="s">
        <v>332</v>
      </c>
      <c r="B50" s="6" t="n">
        <v>38</v>
      </c>
      <c r="D50" s="6" t="n">
        <v>38</v>
      </c>
    </row>
    <row r="51" spans="1:7">
      <c r="A51" s="4" t="s">
        <v>334</v>
      </c>
      <c r="B51" s="7" t="n">
        <v>47392</v>
      </c>
      <c r="D51" s="7" t="n">
        <v>47392</v>
      </c>
    </row>
    <row r="52" spans="1:7">
      <c r="A52" s="4" t="s">
        <v>335</v>
      </c>
      <c r="B52" s="7" t="n">
        <v>29107</v>
      </c>
      <c r="D52" s="7" t="n">
        <v>29107</v>
      </c>
    </row>
    <row r="53" spans="1:7">
      <c r="A53" s="4" t="s">
        <v>339</v>
      </c>
    </row>
    <row r="54" spans="1:7">
      <c r="A54" s="3" t="s">
        <v>309</v>
      </c>
    </row>
    <row r="55" spans="1:7">
      <c r="A55" s="4" t="s">
        <v>332</v>
      </c>
      <c r="B55" s="6" t="n">
        <v>38</v>
      </c>
      <c r="D55" s="6" t="n">
        <v>38</v>
      </c>
    </row>
    <row r="56" spans="1:7">
      <c r="A56" s="4" t="s">
        <v>334</v>
      </c>
      <c r="B56" s="7" t="n">
        <v>50630</v>
      </c>
      <c r="D56" s="7" t="n">
        <v>50630</v>
      </c>
    </row>
    <row r="57" spans="1:7">
      <c r="A57" s="4" t="s">
        <v>335</v>
      </c>
      <c r="B57" s="7" t="n">
        <v>29324</v>
      </c>
      <c r="D57" s="7" t="n">
        <v>29324</v>
      </c>
    </row>
    <row r="58" spans="1:7">
      <c r="A58" s="4" t="s">
        <v>340</v>
      </c>
    </row>
    <row r="59" spans="1:7">
      <c r="A59" s="3" t="s">
        <v>309</v>
      </c>
    </row>
    <row r="60" spans="1:7">
      <c r="A60" s="4" t="s">
        <v>332</v>
      </c>
      <c r="B60" s="6" t="n">
        <v>39</v>
      </c>
      <c r="D60" s="6" t="n">
        <v>39</v>
      </c>
    </row>
    <row r="61" spans="1:7">
      <c r="A61" s="4" t="s">
        <v>334</v>
      </c>
      <c r="B61" s="7" t="n">
        <v>48596</v>
      </c>
      <c r="D61" s="7" t="n">
        <v>48596</v>
      </c>
    </row>
    <row r="62" spans="1:7">
      <c r="A62" s="4" t="s">
        <v>335</v>
      </c>
      <c r="B62" s="7" t="n">
        <v>21233</v>
      </c>
      <c r="D62" s="7" t="n">
        <v>21233</v>
      </c>
    </row>
    <row r="63" spans="1:7">
      <c r="A63" s="4" t="s">
        <v>341</v>
      </c>
    </row>
    <row r="64" spans="1:7">
      <c r="A64" s="3" t="s">
        <v>309</v>
      </c>
    </row>
    <row r="65" spans="1:7">
      <c r="A65" s="4" t="s">
        <v>332</v>
      </c>
      <c r="B65" s="6" t="n">
        <v>40</v>
      </c>
      <c r="D65" s="6" t="n">
        <v>40</v>
      </c>
    </row>
    <row r="66" spans="1:7">
      <c r="A66" s="4" t="s">
        <v>334</v>
      </c>
      <c r="B66" s="7" t="n">
        <v>65329</v>
      </c>
      <c r="D66" s="7" t="n">
        <v>65329</v>
      </c>
    </row>
    <row r="67" spans="1:7">
      <c r="A67" s="4" t="s">
        <v>335</v>
      </c>
      <c r="B67" s="7" t="n">
        <v>42915</v>
      </c>
      <c r="D67" s="6" t="n">
        <v>42915</v>
      </c>
    </row>
    <row r="68" spans="1:7">
      <c r="A68" s="4" t="s">
        <v>342</v>
      </c>
    </row>
    <row r="69" spans="1:7">
      <c r="A69" s="3" t="s">
        <v>309</v>
      </c>
    </row>
    <row r="70" spans="1:7">
      <c r="A70" s="4" t="s">
        <v>343</v>
      </c>
      <c r="D70" s="7" t="n">
        <v>9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4</v>
      </c>
      <c r="B1" s="2" t="s">
        <v>206</v>
      </c>
      <c r="C1" s="2" t="s">
        <v>25</v>
      </c>
      <c r="D1" s="2" t="s">
        <v>2</v>
      </c>
    </row>
    <row r="2" spans="1:4">
      <c r="A2" s="3" t="s">
        <v>309</v>
      </c>
    </row>
    <row r="3" spans="1:4">
      <c r="A3" s="4" t="s">
        <v>345</v>
      </c>
      <c r="D3" s="6" t="n">
        <v>2503777</v>
      </c>
    </row>
    <row r="4" spans="1:4">
      <c r="A4" s="4" t="s">
        <v>346</v>
      </c>
      <c r="D4" s="7" t="n">
        <v>0</v>
      </c>
    </row>
    <row r="5" spans="1:4">
      <c r="A5" s="4" t="s">
        <v>347</v>
      </c>
      <c r="B5" s="9" t="n">
        <v>0.2993</v>
      </c>
    </row>
    <row r="6" spans="1:4">
      <c r="A6" s="4" t="s">
        <v>348</v>
      </c>
      <c r="D6" s="8" t="n">
        <v>0.25</v>
      </c>
    </row>
    <row r="7" spans="1:4">
      <c r="A7" s="4" t="s">
        <v>349</v>
      </c>
      <c r="C7" s="9" t="n">
        <v>0.04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350</v>
      </c>
      <c r="B1" s="2" t="s">
        <v>351</v>
      </c>
      <c r="C1" s="2" t="s">
        <v>1</v>
      </c>
      <c r="E1" s="2" t="s">
        <v>187</v>
      </c>
    </row>
    <row r="2" spans="1:5">
      <c r="B2" s="2" t="s">
        <v>352</v>
      </c>
      <c r="C2" s="2" t="s">
        <v>2</v>
      </c>
      <c r="D2" s="2" t="s">
        <v>73</v>
      </c>
      <c r="E2" s="2" t="s">
        <v>25</v>
      </c>
    </row>
    <row r="3" spans="1:5">
      <c r="A3" s="3" t="s">
        <v>309</v>
      </c>
    </row>
    <row r="4" spans="1:5">
      <c r="A4" s="4" t="s">
        <v>76</v>
      </c>
      <c r="C4" s="7" t="n">
        <v>76259</v>
      </c>
      <c r="D4" s="7" t="n">
        <v>64751</v>
      </c>
    </row>
    <row r="5" spans="1:5">
      <c r="A5" s="4" t="s">
        <v>314</v>
      </c>
    </row>
    <row r="6" spans="1:5">
      <c r="A6" s="3" t="s">
        <v>309</v>
      </c>
    </row>
    <row r="7" spans="1:5">
      <c r="A7" s="4" t="s">
        <v>76</v>
      </c>
      <c r="C7" s="6" t="n">
        <v>68117</v>
      </c>
      <c r="D7" s="6" t="n">
        <v>56691</v>
      </c>
    </row>
    <row r="8" spans="1:5">
      <c r="A8" s="4" t="s">
        <v>216</v>
      </c>
    </row>
    <row r="9" spans="1:5">
      <c r="A9" s="3" t="s">
        <v>309</v>
      </c>
    </row>
    <row r="10" spans="1:5">
      <c r="A10" s="4" t="s">
        <v>353</v>
      </c>
      <c r="C10" s="6" t="n">
        <v>13781</v>
      </c>
      <c r="D10" s="7" t="n">
        <v>18987</v>
      </c>
    </row>
    <row r="11" spans="1:5">
      <c r="A11" s="4" t="s">
        <v>354</v>
      </c>
      <c r="D11" s="6" t="n">
        <v>30974</v>
      </c>
    </row>
    <row r="12" spans="1:5">
      <c r="A12" s="4" t="s">
        <v>355</v>
      </c>
      <c r="B12" s="7" t="n">
        <v>62263</v>
      </c>
    </row>
    <row r="13" spans="1:5">
      <c r="A13" s="4" t="s">
        <v>356</v>
      </c>
      <c r="C13" s="6" t="n">
        <v>488</v>
      </c>
      <c r="D13" s="7" t="n">
        <v>798</v>
      </c>
    </row>
    <row r="14" spans="1:5">
      <c r="A14" s="4" t="s">
        <v>357</v>
      </c>
      <c r="C14" s="6" t="n">
        <v>5316</v>
      </c>
      <c r="E14" s="7" t="n">
        <v>9027</v>
      </c>
    </row>
    <row r="15" spans="1:5">
      <c r="A15" s="4" t="s">
        <v>76</v>
      </c>
      <c r="C15" s="6" t="n">
        <v>9</v>
      </c>
      <c r="D15" s="6" t="n">
        <v>9</v>
      </c>
    </row>
    <row r="16" spans="1:5">
      <c r="A16" s="4" t="s">
        <v>358</v>
      </c>
      <c r="C16" s="6" t="n">
        <v>14</v>
      </c>
      <c r="D16" s="6" t="n">
        <v>9</v>
      </c>
    </row>
    <row r="17" spans="1:5">
      <c r="A17" s="4" t="s">
        <v>359</v>
      </c>
      <c r="C17" s="7" t="n">
        <v>38</v>
      </c>
      <c r="D17" s="7" t="n">
        <v>3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8"/>
    <col customWidth="1" max="5" min="5" width="40"/>
    <col customWidth="1" max="6" min="6" width="21"/>
  </cols>
  <sheetData>
    <row r="1" spans="1:6">
      <c r="A1" s="1" t="s">
        <v>360</v>
      </c>
      <c r="B1" s="2" t="s">
        <v>361</v>
      </c>
      <c r="C1" s="2" t="s">
        <v>362</v>
      </c>
      <c r="D1" s="2" t="s">
        <v>363</v>
      </c>
      <c r="E1" s="2" t="s">
        <v>364</v>
      </c>
      <c r="F1" s="2" t="s">
        <v>195</v>
      </c>
    </row>
    <row r="2" spans="1:6">
      <c r="A2" s="3" t="s">
        <v>309</v>
      </c>
    </row>
    <row r="3" spans="1:6">
      <c r="A3" s="4" t="s">
        <v>365</v>
      </c>
      <c r="E3" s="7" t="n">
        <v>77</v>
      </c>
      <c r="F3" s="7" t="n">
        <v>72</v>
      </c>
    </row>
    <row r="4" spans="1:6">
      <c r="A4" s="4" t="s">
        <v>289</v>
      </c>
    </row>
    <row r="5" spans="1:6">
      <c r="A5" s="3" t="s">
        <v>309</v>
      </c>
    </row>
    <row r="6" spans="1:6">
      <c r="A6" s="4" t="s">
        <v>284</v>
      </c>
      <c r="E6" s="6" t="n">
        <v>1</v>
      </c>
    </row>
    <row r="7" spans="1:6">
      <c r="A7" s="4" t="s">
        <v>282</v>
      </c>
    </row>
    <row r="8" spans="1:6">
      <c r="A8" s="3" t="s">
        <v>309</v>
      </c>
    </row>
    <row r="9" spans="1:6">
      <c r="A9" s="4" t="s">
        <v>284</v>
      </c>
      <c r="E9" s="6" t="n">
        <v>3</v>
      </c>
    </row>
    <row r="10" spans="1:6">
      <c r="A10" s="4" t="s">
        <v>366</v>
      </c>
    </row>
    <row r="11" spans="1:6">
      <c r="A11" s="3" t="s">
        <v>309</v>
      </c>
    </row>
    <row r="12" spans="1:6">
      <c r="A12" s="4" t="s">
        <v>367</v>
      </c>
      <c r="E12" s="7" t="n">
        <v>896</v>
      </c>
    </row>
    <row r="13" spans="1:6">
      <c r="A13" s="4" t="s">
        <v>368</v>
      </c>
      <c r="E13" s="7" t="n">
        <v>70866</v>
      </c>
    </row>
    <row r="14" spans="1:6">
      <c r="A14" s="4" t="s">
        <v>369</v>
      </c>
      <c r="D14" s="6" t="n">
        <v>3</v>
      </c>
    </row>
    <row r="15" spans="1:6">
      <c r="A15" s="4" t="s">
        <v>370</v>
      </c>
      <c r="E15" s="4" t="s">
        <v>371</v>
      </c>
    </row>
    <row r="16" spans="1:6">
      <c r="A16" s="4" t="s">
        <v>372</v>
      </c>
    </row>
    <row r="17" spans="1:6">
      <c r="A17" s="3" t="s">
        <v>309</v>
      </c>
    </row>
    <row r="18" spans="1:6">
      <c r="A18" s="4" t="s">
        <v>373</v>
      </c>
      <c r="E18" s="7" t="n">
        <v>6963</v>
      </c>
    </row>
    <row r="19" spans="1:6">
      <c r="A19" s="4" t="s">
        <v>365</v>
      </c>
      <c r="E19" s="7" t="n">
        <v>77</v>
      </c>
      <c r="F19" s="6" t="n">
        <v>72</v>
      </c>
    </row>
    <row r="20" spans="1:6">
      <c r="A20" s="4" t="s">
        <v>374</v>
      </c>
      <c r="E20" s="6" t="n">
        <v>6</v>
      </c>
    </row>
    <row r="21" spans="1:6">
      <c r="A21" s="4" t="s">
        <v>375</v>
      </c>
      <c r="E21" s="7" t="n">
        <v>52</v>
      </c>
      <c r="F21" s="6" t="n">
        <v>45</v>
      </c>
    </row>
    <row r="22" spans="1:6">
      <c r="A22" s="4" t="s">
        <v>376</v>
      </c>
    </row>
    <row r="23" spans="1:6">
      <c r="A23" s="3" t="s">
        <v>309</v>
      </c>
    </row>
    <row r="24" spans="1:6">
      <c r="A24" s="4" t="s">
        <v>377</v>
      </c>
      <c r="E24" s="6" t="n">
        <v>5300</v>
      </c>
      <c r="F24" s="6" t="n">
        <v>4514</v>
      </c>
    </row>
    <row r="25" spans="1:6">
      <c r="A25" s="4" t="s">
        <v>378</v>
      </c>
      <c r="E25" s="7" t="n">
        <v>343</v>
      </c>
      <c r="F25" s="7" t="n">
        <v>353</v>
      </c>
    </row>
    <row r="26" spans="1:6">
      <c r="A26" s="4" t="s">
        <v>379</v>
      </c>
      <c r="C26" s="6" t="n">
        <v>262</v>
      </c>
    </row>
    <row r="27" spans="1:6">
      <c r="A27" s="4" t="s">
        <v>380</v>
      </c>
      <c r="C27" s="7" t="n">
        <v>12000</v>
      </c>
    </row>
    <row r="28" spans="1:6">
      <c r="A28" s="4" t="s">
        <v>381</v>
      </c>
      <c r="E28" s="6" t="n">
        <v>33</v>
      </c>
    </row>
    <row r="29" spans="1:6">
      <c r="A29" s="4" t="s">
        <v>382</v>
      </c>
      <c r="C29" s="7" t="n">
        <v>12000</v>
      </c>
    </row>
    <row r="30" spans="1:6">
      <c r="A30" s="4" t="s">
        <v>383</v>
      </c>
    </row>
    <row r="31" spans="1:6">
      <c r="A31" s="3" t="s">
        <v>309</v>
      </c>
    </row>
    <row r="32" spans="1:6">
      <c r="A32" s="4" t="s">
        <v>384</v>
      </c>
      <c r="B32" s="4" t="s">
        <v>385</v>
      </c>
    </row>
    <row r="33" spans="1:6">
      <c r="A33" s="4" t="s">
        <v>386</v>
      </c>
    </row>
    <row r="34" spans="1:6">
      <c r="A34" s="3" t="s">
        <v>309</v>
      </c>
    </row>
    <row r="35" spans="1:6">
      <c r="A35" s="4" t="s">
        <v>387</v>
      </c>
      <c r="C35" s="6"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21"/>
    <col customWidth="1" max="5" min="5" width="21"/>
    <col customWidth="1" max="6" min="6" width="21"/>
  </cols>
  <sheetData>
    <row r="1" spans="1:6">
      <c r="A1" s="1" t="s">
        <v>388</v>
      </c>
      <c r="B1" s="2" t="s">
        <v>389</v>
      </c>
      <c r="C1" s="2" t="s">
        <v>390</v>
      </c>
      <c r="D1" s="2" t="s">
        <v>195</v>
      </c>
      <c r="E1" s="2" t="s">
        <v>391</v>
      </c>
      <c r="F1" s="2" t="s">
        <v>188</v>
      </c>
    </row>
    <row r="2" spans="1:6">
      <c r="A2" s="3" t="s">
        <v>392</v>
      </c>
    </row>
    <row r="3" spans="1:6">
      <c r="A3" s="4" t="s">
        <v>393</v>
      </c>
      <c r="C3" s="6" t="n">
        <v>14</v>
      </c>
    </row>
    <row r="4" spans="1:6">
      <c r="A4" s="4" t="s">
        <v>267</v>
      </c>
      <c r="C4" s="7" t="n">
        <v>32716</v>
      </c>
      <c r="D4" s="7" t="n">
        <v>35009</v>
      </c>
    </row>
    <row r="5" spans="1:6">
      <c r="A5" s="4" t="s">
        <v>394</v>
      </c>
      <c r="C5" s="6" t="n">
        <v>6153742</v>
      </c>
      <c r="F5" s="7" t="n">
        <v>6050928</v>
      </c>
    </row>
    <row r="6" spans="1:6">
      <c r="A6" s="4" t="s">
        <v>395</v>
      </c>
      <c r="C6" s="6" t="n">
        <v>15501</v>
      </c>
    </row>
    <row r="7" spans="1:6">
      <c r="A7" s="4" t="s">
        <v>396</v>
      </c>
      <c r="C7" s="7" t="n">
        <v>63831</v>
      </c>
      <c r="F7" s="6" t="n">
        <v>53579</v>
      </c>
    </row>
    <row r="8" spans="1:6">
      <c r="A8" s="4" t="s">
        <v>397</v>
      </c>
    </row>
    <row r="9" spans="1:6">
      <c r="A9" s="3" t="s">
        <v>392</v>
      </c>
    </row>
    <row r="10" spans="1:6">
      <c r="A10" s="4" t="s">
        <v>398</v>
      </c>
      <c r="C10" s="4" t="s">
        <v>399</v>
      </c>
    </row>
    <row r="11" spans="1:6">
      <c r="A11" s="4" t="s">
        <v>400</v>
      </c>
    </row>
    <row r="12" spans="1:6">
      <c r="A12" s="3" t="s">
        <v>392</v>
      </c>
    </row>
    <row r="13" spans="1:6">
      <c r="A13" s="4" t="s">
        <v>401</v>
      </c>
      <c r="C13" s="6" t="n">
        <v>194</v>
      </c>
    </row>
    <row r="14" spans="1:6">
      <c r="A14" s="4" t="s">
        <v>282</v>
      </c>
    </row>
    <row r="15" spans="1:6">
      <c r="A15" s="3" t="s">
        <v>392</v>
      </c>
    </row>
    <row r="16" spans="1:6">
      <c r="A16" s="4" t="s">
        <v>401</v>
      </c>
      <c r="C16" s="6" t="n">
        <v>305</v>
      </c>
    </row>
    <row r="17" spans="1:6">
      <c r="A17" s="4" t="s">
        <v>402</v>
      </c>
      <c r="C17" s="6" t="n">
        <v>302</v>
      </c>
    </row>
    <row r="18" spans="1:6">
      <c r="A18" s="4" t="s">
        <v>403</v>
      </c>
      <c r="C18" s="6" t="n">
        <v>3</v>
      </c>
    </row>
    <row r="19" spans="1:6">
      <c r="A19" s="4" t="s">
        <v>404</v>
      </c>
      <c r="C19" s="6" t="n">
        <v>3</v>
      </c>
    </row>
    <row r="20" spans="1:6">
      <c r="A20" s="4" t="s">
        <v>405</v>
      </c>
      <c r="C20" s="7" t="n">
        <v>16429</v>
      </c>
      <c r="D20" s="6" t="n">
        <v>15492</v>
      </c>
    </row>
    <row r="21" spans="1:6">
      <c r="A21" s="4" t="s">
        <v>406</v>
      </c>
      <c r="C21" s="6" t="n">
        <v>4377</v>
      </c>
      <c r="D21" s="6" t="n">
        <v>4006</v>
      </c>
    </row>
    <row r="22" spans="1:6">
      <c r="A22" s="4" t="s">
        <v>407</v>
      </c>
      <c r="C22" s="6" t="n">
        <v>12052</v>
      </c>
      <c r="D22" s="6" t="n">
        <v>11486</v>
      </c>
    </row>
    <row r="23" spans="1:6">
      <c r="A23" s="4" t="s">
        <v>408</v>
      </c>
      <c r="C23" s="6" t="n">
        <v>8363</v>
      </c>
      <c r="D23" s="6" t="n">
        <v>6568</v>
      </c>
    </row>
    <row r="24" spans="1:6">
      <c r="A24" s="4" t="s">
        <v>409</v>
      </c>
      <c r="C24" s="7" t="n">
        <v>2522</v>
      </c>
      <c r="D24" s="6" t="n">
        <v>3351</v>
      </c>
    </row>
    <row r="25" spans="1:6">
      <c r="A25" s="4" t="s">
        <v>410</v>
      </c>
    </row>
    <row r="26" spans="1:6">
      <c r="A26" s="3" t="s">
        <v>392</v>
      </c>
    </row>
    <row r="27" spans="1:6">
      <c r="A27" s="4" t="s">
        <v>411</v>
      </c>
      <c r="C27" s="6" t="n">
        <v>53</v>
      </c>
    </row>
    <row r="28" spans="1:6">
      <c r="A28" s="4" t="s">
        <v>412</v>
      </c>
      <c r="C28" s="7" t="n">
        <v>68400</v>
      </c>
    </row>
    <row r="29" spans="1:6">
      <c r="A29" s="4" t="s">
        <v>267</v>
      </c>
      <c r="C29" s="6" t="n">
        <v>2559</v>
      </c>
    </row>
    <row r="30" spans="1:6">
      <c r="A30" s="4" t="s">
        <v>413</v>
      </c>
      <c r="C30" s="7" t="n">
        <v>839</v>
      </c>
    </row>
    <row r="31" spans="1:6">
      <c r="A31" s="4" t="s">
        <v>398</v>
      </c>
      <c r="C31" s="4" t="s">
        <v>414</v>
      </c>
    </row>
    <row r="32" spans="1:6">
      <c r="A32" s="4" t="s">
        <v>415</v>
      </c>
      <c r="C32" s="7" t="n">
        <v>441</v>
      </c>
    </row>
    <row r="33" spans="1:6">
      <c r="A33" s="4" t="s">
        <v>416</v>
      </c>
    </row>
    <row r="34" spans="1:6">
      <c r="A34" s="3" t="s">
        <v>392</v>
      </c>
    </row>
    <row r="35" spans="1:6">
      <c r="A35" s="4" t="s">
        <v>381</v>
      </c>
      <c r="C35" s="6" t="n">
        <v>68</v>
      </c>
    </row>
    <row r="36" spans="1:6">
      <c r="A36" s="4" t="s">
        <v>412</v>
      </c>
      <c r="C36" s="7" t="n">
        <v>106243</v>
      </c>
    </row>
    <row r="37" spans="1:6">
      <c r="A37" s="4" t="s">
        <v>417</v>
      </c>
      <c r="C37" s="6" t="n">
        <v>26560</v>
      </c>
      <c r="D37" s="6" t="n">
        <v>25006</v>
      </c>
    </row>
    <row r="38" spans="1:6">
      <c r="A38" s="4" t="s">
        <v>267</v>
      </c>
      <c r="C38" s="7" t="n">
        <v>8000</v>
      </c>
    </row>
    <row r="39" spans="1:6">
      <c r="A39" s="4" t="s">
        <v>418</v>
      </c>
      <c r="C39" s="4" t="s">
        <v>419</v>
      </c>
    </row>
    <row r="40" spans="1:6">
      <c r="A40" s="4" t="s">
        <v>395</v>
      </c>
      <c r="C40" s="7" t="n">
        <v>30672</v>
      </c>
    </row>
    <row r="41" spans="1:6">
      <c r="A41" s="4" t="s">
        <v>396</v>
      </c>
      <c r="C41" s="6" t="n">
        <v>7024</v>
      </c>
    </row>
    <row r="42" spans="1:6">
      <c r="A42" s="4" t="s">
        <v>420</v>
      </c>
      <c r="C42" s="7" t="n">
        <v>772</v>
      </c>
    </row>
    <row r="43" spans="1:6">
      <c r="A43" s="4" t="s">
        <v>421</v>
      </c>
    </row>
    <row r="44" spans="1:6">
      <c r="A44" s="3" t="s">
        <v>392</v>
      </c>
    </row>
    <row r="45" spans="1:6">
      <c r="A45" s="4" t="s">
        <v>381</v>
      </c>
      <c r="C45" s="6" t="n">
        <v>94</v>
      </c>
    </row>
    <row r="46" spans="1:6">
      <c r="A46" s="4" t="s">
        <v>412</v>
      </c>
      <c r="C46" s="7" t="n">
        <v>160338</v>
      </c>
    </row>
    <row r="47" spans="1:6">
      <c r="A47" s="4" t="s">
        <v>417</v>
      </c>
      <c r="C47" s="6" t="n">
        <v>38203</v>
      </c>
      <c r="D47" s="6" t="n">
        <v>35314</v>
      </c>
    </row>
    <row r="48" spans="1:6">
      <c r="A48" s="4" t="s">
        <v>267</v>
      </c>
      <c r="C48" s="6" t="n">
        <v>17800</v>
      </c>
    </row>
    <row r="49" spans="1:6">
      <c r="A49" s="4" t="s">
        <v>413</v>
      </c>
      <c r="C49" s="6" t="n">
        <v>329</v>
      </c>
    </row>
    <row r="50" spans="1:6">
      <c r="A50" s="4" t="s">
        <v>422</v>
      </c>
      <c r="B50" s="4" t="s">
        <v>423</v>
      </c>
    </row>
    <row r="51" spans="1:6">
      <c r="A51" s="4" t="s">
        <v>424</v>
      </c>
      <c r="B51" s="7" t="n">
        <v>9120</v>
      </c>
    </row>
    <row r="52" spans="1:6">
      <c r="A52" s="4" t="s">
        <v>425</v>
      </c>
      <c r="B52" s="7" t="n">
        <v>9000</v>
      </c>
    </row>
    <row r="53" spans="1:6">
      <c r="A53" s="4" t="s">
        <v>426</v>
      </c>
      <c r="C53" s="6" t="n">
        <v>37000</v>
      </c>
    </row>
    <row r="54" spans="1:6">
      <c r="A54" s="4" t="s">
        <v>396</v>
      </c>
      <c r="C54" s="6" t="n">
        <v>56696</v>
      </c>
    </row>
    <row r="55" spans="1:6">
      <c r="A55" s="4" t="s">
        <v>420</v>
      </c>
      <c r="C55" s="6" t="n">
        <v>480</v>
      </c>
    </row>
    <row r="56" spans="1:6">
      <c r="A56" s="4" t="s">
        <v>427</v>
      </c>
    </row>
    <row r="57" spans="1:6">
      <c r="A57" s="3" t="s">
        <v>392</v>
      </c>
    </row>
    <row r="58" spans="1:6">
      <c r="A58" s="4" t="s">
        <v>412</v>
      </c>
      <c r="C58" s="6" t="n">
        <v>84004</v>
      </c>
    </row>
    <row r="59" spans="1:6">
      <c r="A59" s="4" t="s">
        <v>417</v>
      </c>
      <c r="C59" s="6" t="n">
        <v>8766</v>
      </c>
      <c r="D59" s="6" t="n">
        <v>8061</v>
      </c>
    </row>
    <row r="60" spans="1:6">
      <c r="A60" s="4" t="s">
        <v>267</v>
      </c>
      <c r="C60" s="7" t="n">
        <v>36607</v>
      </c>
    </row>
    <row r="61" spans="1:6">
      <c r="A61" s="4" t="s">
        <v>428</v>
      </c>
      <c r="C61" s="4" t="s">
        <v>423</v>
      </c>
    </row>
    <row r="62" spans="1:6">
      <c r="A62" s="4" t="s">
        <v>398</v>
      </c>
      <c r="C62" s="4" t="s">
        <v>423</v>
      </c>
    </row>
    <row r="63" spans="1:6">
      <c r="A63" s="4" t="s">
        <v>415</v>
      </c>
      <c r="C63" s="7" t="n">
        <v>11393</v>
      </c>
    </row>
    <row r="64" spans="1:6">
      <c r="A64" s="4" t="s">
        <v>429</v>
      </c>
    </row>
    <row r="65" spans="1:6">
      <c r="A65" s="3" t="s">
        <v>392</v>
      </c>
    </row>
    <row r="66" spans="1:6">
      <c r="A66" s="4" t="s">
        <v>411</v>
      </c>
      <c r="C66" s="6" t="n">
        <v>22</v>
      </c>
    </row>
    <row r="67" spans="1:6">
      <c r="A67" s="4" t="s">
        <v>412</v>
      </c>
      <c r="C67" s="7" t="n">
        <v>26659</v>
      </c>
    </row>
    <row r="68" spans="1:6">
      <c r="A68" s="4" t="s">
        <v>267</v>
      </c>
      <c r="C68" s="7" t="n">
        <v>3982</v>
      </c>
    </row>
    <row r="69" spans="1:6">
      <c r="A69" s="4" t="s">
        <v>398</v>
      </c>
      <c r="C69" s="4" t="s">
        <v>423</v>
      </c>
    </row>
    <row r="70" spans="1:6">
      <c r="A70" s="4" t="s">
        <v>395</v>
      </c>
      <c r="F70" s="7" t="n">
        <v>4008</v>
      </c>
    </row>
    <row r="71" spans="1:6">
      <c r="A71" s="4" t="s">
        <v>430</v>
      </c>
      <c r="C71" s="4" t="s">
        <v>431</v>
      </c>
    </row>
    <row r="72" spans="1:6">
      <c r="A72" s="4" t="s">
        <v>432</v>
      </c>
      <c r="C72" s="4" t="s">
        <v>433</v>
      </c>
    </row>
    <row r="73" spans="1:6">
      <c r="A73" s="4" t="s">
        <v>415</v>
      </c>
      <c r="C73" s="7" t="n">
        <v>618</v>
      </c>
    </row>
    <row r="74" spans="1:6">
      <c r="A74" s="4" t="s">
        <v>434</v>
      </c>
      <c r="C74" s="6" t="n">
        <v>35656</v>
      </c>
    </row>
    <row r="75" spans="1:6">
      <c r="A75" s="4" t="s">
        <v>435</v>
      </c>
      <c r="C75" s="7" t="n">
        <v>17828</v>
      </c>
    </row>
    <row r="76" spans="1:6">
      <c r="A76" s="4" t="s">
        <v>436</v>
      </c>
    </row>
    <row r="77" spans="1:6">
      <c r="A77" s="3" t="s">
        <v>392</v>
      </c>
    </row>
    <row r="78" spans="1:6">
      <c r="A78" s="4" t="s">
        <v>381</v>
      </c>
      <c r="C78" s="6" t="n">
        <v>22</v>
      </c>
    </row>
    <row r="79" spans="1:6">
      <c r="A79" s="4" t="s">
        <v>434</v>
      </c>
      <c r="C79" s="7" t="n">
        <v>50000</v>
      </c>
    </row>
    <row r="80" spans="1:6">
      <c r="A80" s="4" t="s">
        <v>437</v>
      </c>
    </row>
    <row r="81" spans="1:6">
      <c r="A81" s="3" t="s">
        <v>392</v>
      </c>
    </row>
    <row r="82" spans="1:6">
      <c r="A82" s="4" t="s">
        <v>381</v>
      </c>
      <c r="C82" s="6" t="n">
        <v>11</v>
      </c>
    </row>
    <row r="83" spans="1:6">
      <c r="A83" s="4" t="s">
        <v>395</v>
      </c>
      <c r="C83" s="7" t="n">
        <v>25180</v>
      </c>
    </row>
    <row r="84" spans="1:6">
      <c r="A84" s="4" t="s">
        <v>434</v>
      </c>
      <c r="C84" s="7" t="n">
        <v>40000</v>
      </c>
    </row>
    <row r="85" spans="1:6">
      <c r="A85" s="4" t="s">
        <v>438</v>
      </c>
    </row>
    <row r="86" spans="1:6">
      <c r="A86" s="3" t="s">
        <v>392</v>
      </c>
    </row>
    <row r="87" spans="1:6">
      <c r="A87" s="4" t="s">
        <v>411</v>
      </c>
      <c r="C87" s="6" t="n">
        <v>1</v>
      </c>
    </row>
    <row r="88" spans="1:6">
      <c r="A88" s="4" t="s">
        <v>417</v>
      </c>
      <c r="C88" s="7" t="n">
        <v>2529</v>
      </c>
    </row>
    <row r="89" spans="1:6">
      <c r="A89" s="4" t="s">
        <v>289</v>
      </c>
    </row>
    <row r="90" spans="1:6">
      <c r="A90" s="3" t="s">
        <v>392</v>
      </c>
    </row>
    <row r="91" spans="1:6">
      <c r="A91" s="4" t="s">
        <v>401</v>
      </c>
      <c r="C91" s="6" t="n">
        <v>194</v>
      </c>
    </row>
    <row r="92" spans="1:6">
      <c r="A92" s="4" t="s">
        <v>439</v>
      </c>
      <c r="C92" s="6" t="n">
        <v>5</v>
      </c>
    </row>
    <row r="93" spans="1:6">
      <c r="A93" s="4" t="s">
        <v>404</v>
      </c>
      <c r="C93" s="6" t="n">
        <v>1</v>
      </c>
    </row>
    <row r="94" spans="1:6">
      <c r="A94" s="4" t="s">
        <v>440</v>
      </c>
    </row>
    <row r="95" spans="1:6">
      <c r="A95" s="3" t="s">
        <v>392</v>
      </c>
    </row>
    <row r="96" spans="1:6">
      <c r="A96" s="4" t="s">
        <v>267</v>
      </c>
      <c r="C96" s="7" t="n">
        <v>20575</v>
      </c>
    </row>
    <row r="97" spans="1:6">
      <c r="A97" s="4" t="s">
        <v>441</v>
      </c>
      <c r="C97" s="4" t="s">
        <v>442</v>
      </c>
    </row>
    <row r="98" spans="1:6">
      <c r="A98" s="4" t="s">
        <v>443</v>
      </c>
    </row>
    <row r="99" spans="1:6">
      <c r="A99" s="3" t="s">
        <v>392</v>
      </c>
    </row>
    <row r="100" spans="1:6">
      <c r="A100" s="4" t="s">
        <v>401</v>
      </c>
      <c r="C100" s="6" t="n">
        <v>39</v>
      </c>
    </row>
    <row r="101" spans="1:6">
      <c r="A101" s="4" t="s">
        <v>444</v>
      </c>
      <c r="C101" s="6" t="n">
        <v>2</v>
      </c>
    </row>
    <row r="102" spans="1:6">
      <c r="A102" s="4" t="s">
        <v>330</v>
      </c>
      <c r="C102" s="4" t="s">
        <v>331</v>
      </c>
    </row>
    <row r="103" spans="1:6">
      <c r="A103" s="4" t="s">
        <v>445</v>
      </c>
    </row>
    <row r="104" spans="1:6">
      <c r="A104" s="3" t="s">
        <v>392</v>
      </c>
    </row>
    <row r="105" spans="1:6">
      <c r="A105" s="4" t="s">
        <v>401</v>
      </c>
      <c r="C105" s="6" t="n">
        <v>38</v>
      </c>
    </row>
    <row r="106" spans="1:6">
      <c r="A106" s="4" t="s">
        <v>444</v>
      </c>
      <c r="C106" s="6" t="n">
        <v>2</v>
      </c>
    </row>
    <row r="107" spans="1:6">
      <c r="A107" s="4" t="s">
        <v>330</v>
      </c>
      <c r="C107" s="4" t="s">
        <v>331</v>
      </c>
    </row>
    <row r="108" spans="1:6">
      <c r="A108" s="4" t="s">
        <v>446</v>
      </c>
    </row>
    <row r="109" spans="1:6">
      <c r="A109" s="3" t="s">
        <v>392</v>
      </c>
    </row>
    <row r="110" spans="1:6">
      <c r="A110" s="4" t="s">
        <v>401</v>
      </c>
      <c r="C110" s="6" t="n">
        <v>40</v>
      </c>
    </row>
    <row r="111" spans="1:6">
      <c r="A111" s="4" t="s">
        <v>444</v>
      </c>
      <c r="C111" s="6" t="n">
        <v>2</v>
      </c>
    </row>
    <row r="112" spans="1:6">
      <c r="A112" s="4" t="s">
        <v>330</v>
      </c>
      <c r="C112" s="4" t="s">
        <v>331</v>
      </c>
    </row>
    <row r="113" spans="1:6">
      <c r="A113" s="4" t="s">
        <v>447</v>
      </c>
    </row>
    <row r="114" spans="1:6">
      <c r="A114" s="3" t="s">
        <v>392</v>
      </c>
    </row>
    <row r="115" spans="1:6">
      <c r="A115" s="4" t="s">
        <v>403</v>
      </c>
      <c r="C115" s="6" t="n">
        <v>1</v>
      </c>
    </row>
    <row r="116" spans="1:6">
      <c r="A116" s="4" t="s">
        <v>448</v>
      </c>
      <c r="C116" s="6" t="n">
        <v>48</v>
      </c>
    </row>
    <row r="117" spans="1:6">
      <c r="A117" s="4" t="s">
        <v>412</v>
      </c>
      <c r="C117" s="7" t="n">
        <v>1366</v>
      </c>
    </row>
    <row r="118" spans="1:6">
      <c r="A118" s="4" t="s">
        <v>417</v>
      </c>
      <c r="C118" s="6" t="n">
        <v>6995</v>
      </c>
      <c r="D118" s="6" t="n">
        <v>6863</v>
      </c>
    </row>
    <row r="119" spans="1:6">
      <c r="A119" s="4" t="s">
        <v>449</v>
      </c>
    </row>
    <row r="120" spans="1:6">
      <c r="A120" s="3" t="s">
        <v>392</v>
      </c>
    </row>
    <row r="121" spans="1:6">
      <c r="A121" s="4" t="s">
        <v>267</v>
      </c>
      <c r="E121" s="7" t="n">
        <v>129425</v>
      </c>
    </row>
    <row r="122" spans="1:6">
      <c r="A122" s="4" t="s">
        <v>450</v>
      </c>
    </row>
    <row r="123" spans="1:6">
      <c r="A123" s="3" t="s">
        <v>392</v>
      </c>
    </row>
    <row r="124" spans="1:6">
      <c r="A124" s="4" t="s">
        <v>417</v>
      </c>
      <c r="C124" s="6" t="n">
        <v>17093</v>
      </c>
      <c r="D124" s="7" t="n">
        <v>17006</v>
      </c>
    </row>
    <row r="125" spans="1:6">
      <c r="A125" s="4" t="s">
        <v>451</v>
      </c>
    </row>
    <row r="126" spans="1:6">
      <c r="A126" s="3" t="s">
        <v>392</v>
      </c>
    </row>
    <row r="127" spans="1:6">
      <c r="A127" s="4" t="s">
        <v>408</v>
      </c>
      <c r="C127" s="6" t="n">
        <v>64700</v>
      </c>
    </row>
    <row r="128" spans="1:6">
      <c r="A128" s="4" t="s">
        <v>452</v>
      </c>
    </row>
    <row r="129" spans="1:6">
      <c r="A129" s="3" t="s">
        <v>392</v>
      </c>
    </row>
    <row r="130" spans="1:6">
      <c r="A130" s="4" t="s">
        <v>408</v>
      </c>
      <c r="C130" s="7"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96503</v>
      </c>
      <c r="C4" s="7" t="n">
        <v>369596</v>
      </c>
    </row>
    <row r="5" spans="1:3">
      <c r="A5" s="4" t="s">
        <v>76</v>
      </c>
      <c r="B5" s="6" t="n">
        <v>76259</v>
      </c>
      <c r="C5" s="6" t="n">
        <v>64751</v>
      </c>
    </row>
    <row r="6" spans="1:3">
      <c r="A6" s="4" t="s">
        <v>77</v>
      </c>
      <c r="B6" s="6" t="n">
        <v>1356</v>
      </c>
      <c r="C6" s="6" t="n">
        <v>1165</v>
      </c>
    </row>
    <row r="7" spans="1:3">
      <c r="A7" s="4" t="s">
        <v>78</v>
      </c>
      <c r="B7" s="6" t="n">
        <v>474118</v>
      </c>
      <c r="C7" s="6" t="n">
        <v>435512</v>
      </c>
    </row>
    <row r="8" spans="1:3">
      <c r="A8" s="3" t="s">
        <v>79</v>
      </c>
    </row>
    <row r="9" spans="1:3">
      <c r="A9" s="4" t="s">
        <v>80</v>
      </c>
      <c r="B9" s="6" t="n">
        <v>276305</v>
      </c>
      <c r="C9" s="6" t="n">
        <v>257658</v>
      </c>
    </row>
    <row r="10" spans="1:3">
      <c r="A10" s="4" t="s">
        <v>81</v>
      </c>
      <c r="B10" s="6" t="n">
        <v>87271</v>
      </c>
      <c r="C10" s="6" t="n">
        <v>78969</v>
      </c>
    </row>
    <row r="11" spans="1:3">
      <c r="A11" s="4" t="s">
        <v>82</v>
      </c>
      <c r="B11" s="6" t="n">
        <v>16023</v>
      </c>
      <c r="C11" s="6" t="n">
        <v>21304</v>
      </c>
    </row>
    <row r="12" spans="1:3">
      <c r="A12" s="4" t="s">
        <v>83</v>
      </c>
      <c r="B12" s="6" t="n">
        <v>612</v>
      </c>
      <c r="C12" s="6" t="n">
        <v>338</v>
      </c>
    </row>
    <row r="13" spans="1:3">
      <c r="A13" s="4" t="s">
        <v>84</v>
      </c>
      <c r="B13" s="6" t="n">
        <v>380211</v>
      </c>
      <c r="C13" s="6" t="n">
        <v>358269</v>
      </c>
    </row>
    <row r="14" spans="1:3">
      <c r="A14" s="4" t="s">
        <v>85</v>
      </c>
      <c r="B14" s="6" t="n">
        <v>93907</v>
      </c>
      <c r="C14" s="6" t="n">
        <v>77243</v>
      </c>
    </row>
    <row r="15" spans="1:3">
      <c r="A15" s="4" t="s">
        <v>86</v>
      </c>
      <c r="B15" s="6" t="n">
        <v>98</v>
      </c>
      <c r="C15" s="6" t="n">
        <v>11</v>
      </c>
    </row>
    <row r="16" spans="1:3">
      <c r="A16" s="4" t="s">
        <v>87</v>
      </c>
      <c r="B16" s="6" t="n">
        <v>-41586</v>
      </c>
      <c r="C16" s="6" t="n">
        <v>-35454</v>
      </c>
    </row>
    <row r="17" spans="1:3">
      <c r="A17" s="4" t="s">
        <v>88</v>
      </c>
      <c r="B17" s="6" t="n">
        <v>-70</v>
      </c>
    </row>
    <row r="18" spans="1:3">
      <c r="A18" s="4" t="s">
        <v>89</v>
      </c>
      <c r="B18" s="6" t="n">
        <v>52349</v>
      </c>
      <c r="C18" s="6" t="n">
        <v>41800</v>
      </c>
    </row>
    <row r="19" spans="1:3">
      <c r="A19" s="4" t="s">
        <v>90</v>
      </c>
      <c r="B19" s="6" t="n">
        <v>-375</v>
      </c>
      <c r="C19" s="6" t="n">
        <v>-291</v>
      </c>
    </row>
    <row r="20" spans="1:3">
      <c r="A20" s="4" t="s">
        <v>91</v>
      </c>
      <c r="B20" s="6" t="n">
        <v>77</v>
      </c>
      <c r="C20" s="6" t="n">
        <v>72</v>
      </c>
    </row>
    <row r="21" spans="1:3">
      <c r="A21" s="4" t="s">
        <v>92</v>
      </c>
      <c r="B21" s="6" t="n">
        <v>52051</v>
      </c>
      <c r="C21" s="6" t="n">
        <v>41581</v>
      </c>
    </row>
    <row r="22" spans="1:3">
      <c r="A22" s="4" t="s">
        <v>93</v>
      </c>
      <c r="B22" s="6" t="n">
        <v>-5166</v>
      </c>
      <c r="C22" s="6" t="n">
        <v>-5166</v>
      </c>
    </row>
    <row r="23" spans="1:3">
      <c r="A23" s="4" t="s">
        <v>94</v>
      </c>
      <c r="B23" s="6" t="n">
        <v>46885</v>
      </c>
      <c r="C23" s="6" t="n">
        <v>36415</v>
      </c>
    </row>
    <row r="24" spans="1:3">
      <c r="A24" s="4" t="s">
        <v>92</v>
      </c>
      <c r="B24" s="6" t="n">
        <v>52051</v>
      </c>
      <c r="C24" s="6" t="n">
        <v>41581</v>
      </c>
    </row>
    <row r="25" spans="1:3">
      <c r="A25" s="3" t="s">
        <v>95</v>
      </c>
    </row>
    <row r="26" spans="1:3">
      <c r="A26" s="4" t="s">
        <v>96</v>
      </c>
      <c r="B26" s="6" t="n">
        <v>17545</v>
      </c>
      <c r="C26" s="6" t="n">
        <v>16484</v>
      </c>
    </row>
    <row r="27" spans="1:3">
      <c r="A27" s="4" t="s">
        <v>97</v>
      </c>
      <c r="B27" s="6" t="n">
        <v>52</v>
      </c>
      <c r="C27" s="6" t="n">
        <v>45</v>
      </c>
    </row>
    <row r="28" spans="1:3">
      <c r="A28" s="4" t="s">
        <v>98</v>
      </c>
      <c r="B28" s="6" t="n">
        <v>17597</v>
      </c>
      <c r="C28" s="6" t="n">
        <v>16529</v>
      </c>
    </row>
    <row r="29" spans="1:3">
      <c r="A29" s="4" t="s">
        <v>99</v>
      </c>
      <c r="B29" s="7" t="n">
        <v>69648</v>
      </c>
      <c r="C29" s="7" t="n">
        <v>58110</v>
      </c>
    </row>
    <row r="30" spans="1:3">
      <c r="A30" s="4" t="s">
        <v>100</v>
      </c>
      <c r="B30" s="6" t="n">
        <v>151402</v>
      </c>
      <c r="C30" s="6" t="n">
        <v>149792</v>
      </c>
    </row>
    <row r="31" spans="1:3">
      <c r="A31" s="4" t="s">
        <v>101</v>
      </c>
      <c r="B31" s="6" t="n">
        <v>151415</v>
      </c>
      <c r="C31" s="6" t="n">
        <v>150906</v>
      </c>
    </row>
    <row r="32" spans="1:3">
      <c r="A32" s="4" t="s">
        <v>102</v>
      </c>
      <c r="B32" s="8" t="n">
        <v>0.31</v>
      </c>
      <c r="C32"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r="1" spans="1:2">
      <c r="A1" s="1" t="s">
        <v>453</v>
      </c>
      <c r="B1" s="2" t="s">
        <v>1</v>
      </c>
    </row>
    <row r="2" spans="1:2">
      <c r="B2" s="2" t="s">
        <v>454</v>
      </c>
    </row>
    <row r="3" spans="1:2">
      <c r="A3" s="4" t="s">
        <v>314</v>
      </c>
    </row>
    <row r="4" spans="1:2">
      <c r="A4" s="3" t="s">
        <v>162</v>
      </c>
    </row>
    <row r="5" spans="1:2">
      <c r="A5" s="4" t="s">
        <v>455</v>
      </c>
      <c r="B5" s="6" t="n">
        <v>3420000</v>
      </c>
    </row>
    <row r="6" spans="1:2">
      <c r="A6" s="4" t="s">
        <v>456</v>
      </c>
      <c r="B6" s="7" t="n">
        <v>5746</v>
      </c>
    </row>
    <row r="7" spans="1:2">
      <c r="A7" s="4" t="s">
        <v>366</v>
      </c>
    </row>
    <row r="8" spans="1:2">
      <c r="A8" s="3" t="s">
        <v>162</v>
      </c>
    </row>
    <row r="9" spans="1:2">
      <c r="A9" s="4" t="s">
        <v>456</v>
      </c>
      <c r="B9" s="7" t="n">
        <v>3755</v>
      </c>
    </row>
    <row r="10" spans="1:2">
      <c r="A10" s="4" t="s">
        <v>457</v>
      </c>
    </row>
    <row r="11" spans="1:2">
      <c r="A11" s="3" t="s">
        <v>162</v>
      </c>
    </row>
    <row r="12" spans="1:2">
      <c r="A12" s="4" t="s">
        <v>455</v>
      </c>
      <c r="B12" s="6" t="n">
        <v>3420000</v>
      </c>
    </row>
    <row r="13" spans="1:2">
      <c r="A13" s="4" t="s">
        <v>458</v>
      </c>
      <c r="B13" s="7" t="n">
        <v>17407</v>
      </c>
    </row>
    <row r="14" spans="1:2">
      <c r="A14" s="4" t="s">
        <v>459</v>
      </c>
    </row>
    <row r="15" spans="1:2">
      <c r="A15" s="3" t="s">
        <v>162</v>
      </c>
    </row>
    <row r="16" spans="1:2">
      <c r="A16" s="4" t="s">
        <v>455</v>
      </c>
      <c r="B16" s="6" t="n">
        <v>2503777</v>
      </c>
    </row>
    <row r="17" spans="1:2">
      <c r="A17" s="4" t="s">
        <v>458</v>
      </c>
      <c r="B17" s="7" t="n">
        <v>66374</v>
      </c>
    </row>
    <row r="18" spans="1:2">
      <c r="A18" s="4" t="s">
        <v>460</v>
      </c>
    </row>
    <row r="19" spans="1:2">
      <c r="A19" s="3" t="s">
        <v>162</v>
      </c>
    </row>
    <row r="20" spans="1:2">
      <c r="A20" s="4" t="s">
        <v>461</v>
      </c>
      <c r="B20" s="6" t="n">
        <v>23153</v>
      </c>
    </row>
    <row r="21" spans="1:2">
      <c r="A21" s="4" t="s">
        <v>462</v>
      </c>
    </row>
    <row r="22" spans="1:2">
      <c r="A22" s="3" t="s">
        <v>162</v>
      </c>
    </row>
    <row r="23" spans="1:2">
      <c r="A23" s="4" t="s">
        <v>461</v>
      </c>
      <c r="B23" s="6" t="n">
        <v>62619</v>
      </c>
    </row>
    <row r="24" spans="1:2">
      <c r="A24" s="4" t="s">
        <v>463</v>
      </c>
    </row>
    <row r="25" spans="1:2">
      <c r="A25" s="3" t="s">
        <v>162</v>
      </c>
    </row>
    <row r="26" spans="1:2">
      <c r="A26" s="4" t="s">
        <v>461</v>
      </c>
      <c r="B26" s="6" t="n">
        <v>23153</v>
      </c>
    </row>
    <row r="27" spans="1:2">
      <c r="A27" s="4" t="s">
        <v>464</v>
      </c>
    </row>
    <row r="28" spans="1:2">
      <c r="A28" s="3" t="s">
        <v>162</v>
      </c>
    </row>
    <row r="29" spans="1:2">
      <c r="A29" s="4" t="s">
        <v>461</v>
      </c>
      <c r="B29" s="7" t="n">
        <v>626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465</v>
      </c>
      <c r="B1" s="2" t="s">
        <v>2</v>
      </c>
      <c r="C1" s="2" t="s">
        <v>245</v>
      </c>
      <c r="D1" s="2" t="s">
        <v>25</v>
      </c>
    </row>
    <row r="2" spans="1:4">
      <c r="A2" s="4" t="s">
        <v>257</v>
      </c>
    </row>
    <row r="3" spans="1:4">
      <c r="A3" s="3" t="s">
        <v>162</v>
      </c>
    </row>
    <row r="4" spans="1:4">
      <c r="A4" s="4" t="s">
        <v>251</v>
      </c>
      <c r="B4" s="4" t="s">
        <v>258</v>
      </c>
      <c r="C4" s="4" t="s">
        <v>258</v>
      </c>
      <c r="D4" s="4" t="s">
        <v>258</v>
      </c>
    </row>
    <row r="5" spans="1:4">
      <c r="A5" s="4" t="s">
        <v>466</v>
      </c>
    </row>
    <row r="6" spans="1:4">
      <c r="A6" s="3" t="s">
        <v>162</v>
      </c>
    </row>
    <row r="7" spans="1:4">
      <c r="A7" s="4" t="s">
        <v>251</v>
      </c>
      <c r="B7" s="4" t="s">
        <v>467</v>
      </c>
      <c r="D7" s="4" t="s">
        <v>467</v>
      </c>
    </row>
    <row r="8" spans="1:4">
      <c r="A8" s="4" t="s">
        <v>468</v>
      </c>
    </row>
    <row r="9" spans="1:4">
      <c r="A9" s="3" t="s">
        <v>162</v>
      </c>
    </row>
    <row r="10" spans="1:4">
      <c r="A10" s="4" t="s">
        <v>251</v>
      </c>
      <c r="B10" s="4" t="s">
        <v>469</v>
      </c>
      <c r="D10" s="4" t="s">
        <v>469</v>
      </c>
    </row>
    <row r="11" spans="1:4">
      <c r="A11" s="4" t="s">
        <v>250</v>
      </c>
    </row>
    <row r="12" spans="1:4">
      <c r="A12" s="3" t="s">
        <v>162</v>
      </c>
    </row>
    <row r="13" spans="1:4">
      <c r="A13" s="4" t="s">
        <v>251</v>
      </c>
      <c r="B13" s="4" t="s">
        <v>252</v>
      </c>
      <c r="D13" s="4" t="s">
        <v>252</v>
      </c>
    </row>
    <row r="14" spans="1:4">
      <c r="A14" s="4" t="s">
        <v>470</v>
      </c>
    </row>
    <row r="15" spans="1:4">
      <c r="A15" s="3" t="s">
        <v>162</v>
      </c>
    </row>
    <row r="16" spans="1:4">
      <c r="A16" s="4" t="s">
        <v>251</v>
      </c>
      <c r="B16" s="4" t="s">
        <v>433</v>
      </c>
      <c r="D16" s="4" t="s">
        <v>433</v>
      </c>
    </row>
    <row r="17" spans="1:4">
      <c r="A17" s="4" t="s">
        <v>471</v>
      </c>
    </row>
    <row r="18" spans="1:4">
      <c r="A18" s="3" t="s">
        <v>162</v>
      </c>
    </row>
    <row r="19" spans="1:4">
      <c r="A19" s="4" t="s">
        <v>251</v>
      </c>
      <c r="B19" s="4" t="s">
        <v>472</v>
      </c>
      <c r="D19" s="4" t="s">
        <v>472</v>
      </c>
    </row>
    <row r="20" spans="1:4">
      <c r="A20" s="4" t="s">
        <v>473</v>
      </c>
    </row>
    <row r="21" spans="1:4">
      <c r="A21" s="3" t="s">
        <v>162</v>
      </c>
    </row>
    <row r="22" spans="1:4">
      <c r="A22" s="4" t="s">
        <v>251</v>
      </c>
      <c r="B22" s="4" t="s">
        <v>474</v>
      </c>
      <c r="D22" s="4" t="s">
        <v>474</v>
      </c>
    </row>
    <row r="23" spans="1:4">
      <c r="A23" s="4" t="s">
        <v>475</v>
      </c>
    </row>
    <row r="24" spans="1:4">
      <c r="A24" s="3" t="s">
        <v>162</v>
      </c>
    </row>
    <row r="25" spans="1:4">
      <c r="A25" s="4" t="s">
        <v>251</v>
      </c>
      <c r="B25" s="4" t="s">
        <v>472</v>
      </c>
      <c r="D25" s="4" t="s">
        <v>472</v>
      </c>
    </row>
    <row r="26" spans="1:4">
      <c r="A26" s="4" t="s">
        <v>254</v>
      </c>
    </row>
    <row r="27" spans="1:4">
      <c r="A27" s="3" t="s">
        <v>162</v>
      </c>
    </row>
    <row r="28" spans="1:4">
      <c r="A28" s="4" t="s">
        <v>251</v>
      </c>
      <c r="B28" s="4" t="s">
        <v>255</v>
      </c>
      <c r="D28" s="4" t="s">
        <v>255</v>
      </c>
    </row>
    <row r="29" spans="1:4">
      <c r="A29" s="4" t="s">
        <v>476</v>
      </c>
    </row>
    <row r="30" spans="1:4">
      <c r="A30" s="3" t="s">
        <v>162</v>
      </c>
    </row>
    <row r="31" spans="1:4">
      <c r="A31" s="4" t="s">
        <v>251</v>
      </c>
      <c r="B31" s="4" t="s">
        <v>477</v>
      </c>
      <c r="D31" s="4" t="s">
        <v>477</v>
      </c>
    </row>
    <row r="32" spans="1:4">
      <c r="A32" s="4" t="s">
        <v>478</v>
      </c>
    </row>
    <row r="33" spans="1:4">
      <c r="A33" s="3" t="s">
        <v>162</v>
      </c>
    </row>
    <row r="34" spans="1:4">
      <c r="A34" s="4" t="s">
        <v>479</v>
      </c>
      <c r="B34" s="7" t="n">
        <v>2869771</v>
      </c>
      <c r="D34" s="7" t="n">
        <v>2411918</v>
      </c>
    </row>
    <row r="35" spans="1:4">
      <c r="A35" s="4" t="s">
        <v>480</v>
      </c>
    </row>
    <row r="36" spans="1:4">
      <c r="A36" s="3" t="s">
        <v>162</v>
      </c>
    </row>
    <row r="37" spans="1:4">
      <c r="A37" s="4" t="s">
        <v>481</v>
      </c>
      <c r="D37" s="6" t="n">
        <v>274869</v>
      </c>
    </row>
    <row r="38" spans="1:4">
      <c r="A38" s="4" t="s">
        <v>482</v>
      </c>
    </row>
    <row r="39" spans="1:4">
      <c r="A39" s="3" t="s">
        <v>162</v>
      </c>
    </row>
    <row r="40" spans="1:4">
      <c r="A40" s="4" t="s">
        <v>481</v>
      </c>
      <c r="B40" s="6" t="n">
        <v>299666</v>
      </c>
      <c r="D40" s="6" t="n">
        <v>299576</v>
      </c>
    </row>
    <row r="41" spans="1:4">
      <c r="A41" s="4" t="s">
        <v>483</v>
      </c>
    </row>
    <row r="42" spans="1:4">
      <c r="A42" s="3" t="s">
        <v>162</v>
      </c>
    </row>
    <row r="43" spans="1:4">
      <c r="A43" s="4" t="s">
        <v>481</v>
      </c>
      <c r="B43" s="6" t="n">
        <v>348962</v>
      </c>
      <c r="D43" s="6" t="n">
        <v>348821</v>
      </c>
    </row>
    <row r="44" spans="1:4">
      <c r="A44" s="4" t="s">
        <v>484</v>
      </c>
    </row>
    <row r="45" spans="1:4">
      <c r="A45" s="3" t="s">
        <v>162</v>
      </c>
    </row>
    <row r="46" spans="1:4">
      <c r="A46" s="4" t="s">
        <v>481</v>
      </c>
      <c r="B46" s="6" t="n">
        <v>392985</v>
      </c>
    </row>
    <row r="47" spans="1:4">
      <c r="A47" s="4" t="s">
        <v>485</v>
      </c>
    </row>
    <row r="48" spans="1:4">
      <c r="A48" s="3" t="s">
        <v>162</v>
      </c>
    </row>
    <row r="49" spans="1:4">
      <c r="A49" s="4" t="s">
        <v>481</v>
      </c>
      <c r="B49" s="6" t="n">
        <v>492278</v>
      </c>
      <c r="D49" s="6" t="n">
        <v>491975</v>
      </c>
    </row>
    <row r="50" spans="1:4">
      <c r="A50" s="4" t="s">
        <v>486</v>
      </c>
    </row>
    <row r="51" spans="1:4">
      <c r="A51" s="3" t="s">
        <v>162</v>
      </c>
    </row>
    <row r="52" spans="1:4">
      <c r="A52" s="4" t="s">
        <v>481</v>
      </c>
      <c r="B52" s="6" t="n">
        <v>297917</v>
      </c>
      <c r="D52" s="6" t="n">
        <v>297845</v>
      </c>
    </row>
    <row r="53" spans="1:4">
      <c r="A53" s="4" t="s">
        <v>487</v>
      </c>
    </row>
    <row r="54" spans="1:4">
      <c r="A54" s="3" t="s">
        <v>162</v>
      </c>
    </row>
    <row r="55" spans="1:4">
      <c r="A55" s="4" t="s">
        <v>481</v>
      </c>
      <c r="B55" s="6" t="n">
        <v>346775</v>
      </c>
      <c r="D55" s="6" t="n">
        <v>346674</v>
      </c>
    </row>
    <row r="56" spans="1:4">
      <c r="A56" s="4" t="s">
        <v>488</v>
      </c>
    </row>
    <row r="57" spans="1:4">
      <c r="A57" s="3" t="s">
        <v>162</v>
      </c>
    </row>
    <row r="58" spans="1:4">
      <c r="A58" s="4" t="s">
        <v>481</v>
      </c>
      <c r="B58" s="6" t="n">
        <v>343852</v>
      </c>
      <c r="D58" s="6" t="n">
        <v>343680</v>
      </c>
    </row>
    <row r="59" spans="1:4">
      <c r="A59" s="4" t="s">
        <v>489</v>
      </c>
    </row>
    <row r="60" spans="1:4">
      <c r="A60" s="3" t="s">
        <v>162</v>
      </c>
    </row>
    <row r="61" spans="1:4">
      <c r="A61" s="4" t="s">
        <v>481</v>
      </c>
      <c r="B61" s="6" t="n">
        <v>338858</v>
      </c>
    </row>
    <row r="62" spans="1:4">
      <c r="A62" s="4" t="s">
        <v>490</v>
      </c>
    </row>
    <row r="63" spans="1:4">
      <c r="A63" s="3" t="s">
        <v>162</v>
      </c>
    </row>
    <row r="64" spans="1:4">
      <c r="A64" s="4" t="s">
        <v>481</v>
      </c>
      <c r="B64" s="6" t="n">
        <v>8478</v>
      </c>
      <c r="D64" s="6" t="n">
        <v>8478</v>
      </c>
    </row>
    <row r="65" spans="1:4">
      <c r="A65" s="4" t="s">
        <v>491</v>
      </c>
    </row>
    <row r="66" spans="1:4">
      <c r="A66" s="3" t="s">
        <v>162</v>
      </c>
    </row>
    <row r="67" spans="1:4">
      <c r="A67" s="4" t="s">
        <v>479</v>
      </c>
      <c r="B67" s="6" t="n">
        <v>2953436</v>
      </c>
      <c r="D67" s="6" t="n">
        <v>2462034</v>
      </c>
    </row>
    <row r="68" spans="1:4">
      <c r="A68" s="4" t="s">
        <v>492</v>
      </c>
    </row>
    <row r="69" spans="1:4">
      <c r="A69" s="3" t="s">
        <v>162</v>
      </c>
    </row>
    <row r="70" spans="1:4">
      <c r="A70" s="4" t="s">
        <v>481</v>
      </c>
      <c r="D70" s="6" t="n">
        <v>275813</v>
      </c>
    </row>
    <row r="71" spans="1:4">
      <c r="A71" s="4" t="s">
        <v>493</v>
      </c>
    </row>
    <row r="72" spans="1:4">
      <c r="A72" s="3" t="s">
        <v>162</v>
      </c>
    </row>
    <row r="73" spans="1:4">
      <c r="A73" s="4" t="s">
        <v>481</v>
      </c>
      <c r="B73" s="6" t="n">
        <v>310418</v>
      </c>
      <c r="D73" s="6" t="n">
        <v>311181</v>
      </c>
    </row>
    <row r="74" spans="1:4">
      <c r="A74" s="4" t="s">
        <v>494</v>
      </c>
    </row>
    <row r="75" spans="1:4">
      <c r="A75" s="3" t="s">
        <v>162</v>
      </c>
    </row>
    <row r="76" spans="1:4">
      <c r="A76" s="4" t="s">
        <v>481</v>
      </c>
      <c r="B76" s="6" t="n">
        <v>367199</v>
      </c>
      <c r="D76" s="6" t="n">
        <v>370438</v>
      </c>
    </row>
    <row r="77" spans="1:4">
      <c r="A77" s="4" t="s">
        <v>495</v>
      </c>
    </row>
    <row r="78" spans="1:4">
      <c r="A78" s="3" t="s">
        <v>162</v>
      </c>
    </row>
    <row r="79" spans="1:4">
      <c r="A79" s="4" t="s">
        <v>481</v>
      </c>
      <c r="B79" s="6" t="n">
        <v>404708</v>
      </c>
    </row>
    <row r="80" spans="1:4">
      <c r="A80" s="4" t="s">
        <v>496</v>
      </c>
    </row>
    <row r="81" spans="1:4">
      <c r="A81" s="3" t="s">
        <v>162</v>
      </c>
    </row>
    <row r="82" spans="1:4">
      <c r="A82" s="4" t="s">
        <v>481</v>
      </c>
      <c r="B82" s="6" t="n">
        <v>522773</v>
      </c>
      <c r="D82" s="6" t="n">
        <v>515760</v>
      </c>
    </row>
    <row r="83" spans="1:4">
      <c r="A83" s="4" t="s">
        <v>497</v>
      </c>
    </row>
    <row r="84" spans="1:4">
      <c r="A84" s="3" t="s">
        <v>162</v>
      </c>
    </row>
    <row r="85" spans="1:4">
      <c r="A85" s="4" t="s">
        <v>481</v>
      </c>
      <c r="B85" s="6" t="n">
        <v>298449</v>
      </c>
      <c r="D85" s="6" t="n">
        <v>295709</v>
      </c>
    </row>
    <row r="86" spans="1:4">
      <c r="A86" s="4" t="s">
        <v>498</v>
      </c>
    </row>
    <row r="87" spans="1:4">
      <c r="A87" s="3" t="s">
        <v>162</v>
      </c>
    </row>
    <row r="88" spans="1:4">
      <c r="A88" s="4" t="s">
        <v>481</v>
      </c>
      <c r="B88" s="6" t="n">
        <v>349122</v>
      </c>
      <c r="D88" s="6" t="n">
        <v>346010</v>
      </c>
    </row>
    <row r="89" spans="1:4">
      <c r="A89" s="4" t="s">
        <v>499</v>
      </c>
    </row>
    <row r="90" spans="1:4">
      <c r="A90" s="3" t="s">
        <v>162</v>
      </c>
    </row>
    <row r="91" spans="1:4">
      <c r="A91" s="4" t="s">
        <v>481</v>
      </c>
      <c r="B91" s="6" t="n">
        <v>339477</v>
      </c>
      <c r="D91" s="6" t="n">
        <v>338426</v>
      </c>
    </row>
    <row r="92" spans="1:4">
      <c r="A92" s="4" t="s">
        <v>500</v>
      </c>
    </row>
    <row r="93" spans="1:4">
      <c r="A93" s="3" t="s">
        <v>162</v>
      </c>
    </row>
    <row r="94" spans="1:4">
      <c r="A94" s="4" t="s">
        <v>481</v>
      </c>
      <c r="B94" s="6" t="n">
        <v>352725</v>
      </c>
    </row>
    <row r="95" spans="1:4">
      <c r="A95" s="4" t="s">
        <v>501</v>
      </c>
    </row>
    <row r="96" spans="1:4">
      <c r="A96" s="3" t="s">
        <v>162</v>
      </c>
    </row>
    <row r="97" spans="1:4">
      <c r="A97" s="4" t="s">
        <v>481</v>
      </c>
      <c r="B97" s="7" t="n">
        <v>8565</v>
      </c>
      <c r="D97" s="7" t="n">
        <v>86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1865</v>
      </c>
      <c r="C4" s="7" t="n">
        <v>1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6</v>
      </c>
      <c r="B1" s="2" t="s">
        <v>1</v>
      </c>
    </row>
    <row r="2" spans="1:3">
      <c r="B2" s="2" t="s">
        <v>2</v>
      </c>
      <c r="C2" s="2" t="s">
        <v>73</v>
      </c>
    </row>
    <row r="3" spans="1:3">
      <c r="A3" s="3" t="s">
        <v>107</v>
      </c>
    </row>
    <row r="4" spans="1:3">
      <c r="A4" s="4" t="s">
        <v>92</v>
      </c>
      <c r="B4" s="7" t="n">
        <v>52051</v>
      </c>
      <c r="C4" s="7" t="n">
        <v>41581</v>
      </c>
    </row>
    <row r="5" spans="1:3">
      <c r="A5" s="3" t="s">
        <v>108</v>
      </c>
    </row>
    <row r="6" spans="1:3">
      <c r="A6" s="4" t="s">
        <v>81</v>
      </c>
      <c r="B6" s="6" t="n">
        <v>87271</v>
      </c>
      <c r="C6" s="6" t="n">
        <v>78969</v>
      </c>
    </row>
    <row r="7" spans="1:3">
      <c r="A7" s="4" t="s">
        <v>109</v>
      </c>
      <c r="B7" s="6" t="n">
        <v>1865</v>
      </c>
      <c r="C7" s="6" t="n">
        <v>1458</v>
      </c>
    </row>
    <row r="8" spans="1:3">
      <c r="A8" s="4" t="s">
        <v>110</v>
      </c>
      <c r="B8" s="6" t="n">
        <v>-3752</v>
      </c>
      <c r="C8" s="6" t="n">
        <v>-545</v>
      </c>
    </row>
    <row r="9" spans="1:3">
      <c r="A9" s="4" t="s">
        <v>111</v>
      </c>
      <c r="B9" s="6" t="n">
        <v>10252</v>
      </c>
      <c r="C9" s="6" t="n">
        <v>3582</v>
      </c>
    </row>
    <row r="10" spans="1:3">
      <c r="A10" s="4" t="s">
        <v>112</v>
      </c>
      <c r="B10" s="6" t="n">
        <v>-17746</v>
      </c>
      <c r="C10" s="6" t="n">
        <v>-15728</v>
      </c>
    </row>
    <row r="11" spans="1:3">
      <c r="A11" s="4" t="s">
        <v>88</v>
      </c>
      <c r="B11" s="6" t="n">
        <v>70</v>
      </c>
    </row>
    <row r="12" spans="1:3">
      <c r="A12" s="4" t="s">
        <v>91</v>
      </c>
      <c r="B12" s="6" t="n">
        <v>-77</v>
      </c>
      <c r="C12" s="6" t="n">
        <v>-72</v>
      </c>
    </row>
    <row r="13" spans="1:3">
      <c r="A13" s="4" t="s">
        <v>113</v>
      </c>
      <c r="B13" s="6" t="n">
        <v>-1142</v>
      </c>
      <c r="C13" s="6" t="n">
        <v>10103</v>
      </c>
    </row>
    <row r="14" spans="1:3">
      <c r="A14" s="3" t="s">
        <v>114</v>
      </c>
    </row>
    <row r="15" spans="1:3">
      <c r="A15" s="4" t="s">
        <v>34</v>
      </c>
      <c r="B15" s="6" t="n">
        <v>-886</v>
      </c>
      <c r="C15" s="6" t="n">
        <v>-1107</v>
      </c>
    </row>
    <row r="16" spans="1:3">
      <c r="A16" s="4" t="s">
        <v>115</v>
      </c>
      <c r="B16" s="6" t="n">
        <v>-6174</v>
      </c>
      <c r="C16" s="6" t="n">
        <v>-2954</v>
      </c>
    </row>
    <row r="17" spans="1:3">
      <c r="A17" s="4" t="s">
        <v>43</v>
      </c>
      <c r="B17" s="6" t="n">
        <v>-26819</v>
      </c>
      <c r="C17" s="6" t="n">
        <v>-18901</v>
      </c>
    </row>
    <row r="18" spans="1:3">
      <c r="A18" s="4" t="s">
        <v>44</v>
      </c>
      <c r="B18" s="6" t="n">
        <v>-56522</v>
      </c>
      <c r="C18" s="6" t="n">
        <v>-329</v>
      </c>
    </row>
    <row r="19" spans="1:3">
      <c r="A19" s="4" t="s">
        <v>116</v>
      </c>
      <c r="B19" s="6" t="n">
        <v>38391</v>
      </c>
      <c r="C19" s="6" t="n">
        <v>96057</v>
      </c>
    </row>
    <row r="20" spans="1:3">
      <c r="A20" s="3" t="s">
        <v>117</v>
      </c>
    </row>
    <row r="21" spans="1:3">
      <c r="A21" s="4" t="s">
        <v>118</v>
      </c>
      <c r="B21" s="6" t="n">
        <v>-143683</v>
      </c>
      <c r="C21" s="6" t="n">
        <v>-45500</v>
      </c>
    </row>
    <row r="22" spans="1:3">
      <c r="A22" s="4" t="s">
        <v>119</v>
      </c>
      <c r="B22" s="6" t="n">
        <v>-32716</v>
      </c>
      <c r="C22" s="6" t="n">
        <v>-35009</v>
      </c>
    </row>
    <row r="23" spans="1:3">
      <c r="A23" s="4" t="s">
        <v>120</v>
      </c>
      <c r="B23" s="6" t="n">
        <v>-441</v>
      </c>
      <c r="C23" s="6" t="n">
        <v>-4175</v>
      </c>
    </row>
    <row r="24" spans="1:3">
      <c r="A24" s="4" t="s">
        <v>121</v>
      </c>
      <c r="B24" s="6" t="n">
        <v>-176840</v>
      </c>
      <c r="C24" s="6" t="n">
        <v>-84684</v>
      </c>
    </row>
    <row r="25" spans="1:3">
      <c r="A25" s="3" t="s">
        <v>122</v>
      </c>
    </row>
    <row r="26" spans="1:3">
      <c r="A26" s="4" t="s">
        <v>123</v>
      </c>
      <c r="B26" s="6" t="n">
        <v>737612</v>
      </c>
    </row>
    <row r="27" spans="1:3">
      <c r="A27" s="4" t="s">
        <v>124</v>
      </c>
      <c r="B27" s="6" t="n">
        <v>-275000</v>
      </c>
    </row>
    <row r="28" spans="1:3">
      <c r="A28" s="4" t="s">
        <v>125</v>
      </c>
      <c r="B28" s="6" t="n">
        <v>275000</v>
      </c>
      <c r="C28" s="6" t="n">
        <v>106000</v>
      </c>
    </row>
    <row r="29" spans="1:3">
      <c r="A29" s="4" t="s">
        <v>126</v>
      </c>
      <c r="B29" s="6" t="n">
        <v>-510000</v>
      </c>
      <c r="C29" s="6" t="n">
        <v>-35000</v>
      </c>
    </row>
    <row r="30" spans="1:3">
      <c r="A30" s="4" t="s">
        <v>127</v>
      </c>
      <c r="B30" s="6" t="n">
        <v>-6089</v>
      </c>
      <c r="C30" s="6" t="n">
        <v>-5</v>
      </c>
    </row>
    <row r="31" spans="1:3">
      <c r="A31" s="4" t="s">
        <v>128</v>
      </c>
      <c r="B31" s="6" t="n">
        <v>-5166</v>
      </c>
      <c r="C31" s="6" t="n">
        <v>-5166</v>
      </c>
    </row>
    <row r="32" spans="1:3">
      <c r="A32" s="4" t="s">
        <v>129</v>
      </c>
      <c r="B32" s="6" t="n">
        <v>-75774</v>
      </c>
      <c r="C32" s="6" t="n">
        <v>-73466</v>
      </c>
    </row>
    <row r="33" spans="1:3">
      <c r="A33" s="4" t="s">
        <v>130</v>
      </c>
      <c r="B33" s="6" t="n">
        <v>140583</v>
      </c>
      <c r="C33" s="6" t="n">
        <v>-7637</v>
      </c>
    </row>
    <row r="34" spans="1:3">
      <c r="A34" s="4" t="s">
        <v>131</v>
      </c>
      <c r="B34" s="6" t="n">
        <v>2134</v>
      </c>
      <c r="C34" s="6" t="n">
        <v>3736</v>
      </c>
    </row>
    <row r="35" spans="1:3">
      <c r="A35" s="4" t="s">
        <v>132</v>
      </c>
      <c r="B35" s="6" t="n">
        <v>13682</v>
      </c>
    </row>
    <row r="36" spans="1:3">
      <c r="A36" s="4" t="s">
        <v>133</v>
      </c>
      <c r="B36" s="6" t="n">
        <v>15816</v>
      </c>
      <c r="C36" s="6" t="n">
        <v>15570</v>
      </c>
    </row>
    <row r="37" spans="1:3">
      <c r="A37" s="3" t="s">
        <v>134</v>
      </c>
    </row>
    <row r="38" spans="1:3">
      <c r="A38" s="4" t="s">
        <v>135</v>
      </c>
      <c r="B38" s="6" t="n">
        <v>56278</v>
      </c>
      <c r="C38" s="6" t="n">
        <v>50775</v>
      </c>
    </row>
    <row r="39" spans="1:3">
      <c r="A39" s="4" t="s">
        <v>136</v>
      </c>
      <c r="B39" s="6" t="n">
        <v>227</v>
      </c>
      <c r="C39" s="6" t="n">
        <v>562</v>
      </c>
    </row>
    <row r="40" spans="1:3">
      <c r="A40" s="3" t="s">
        <v>137</v>
      </c>
    </row>
    <row r="41" spans="1:3">
      <c r="A41" s="4" t="s">
        <v>138</v>
      </c>
      <c r="B41" s="6" t="n">
        <v>15542</v>
      </c>
      <c r="C41" s="6" t="n">
        <v>13430</v>
      </c>
    </row>
    <row r="42" spans="1:3">
      <c r="A42" s="4" t="s">
        <v>139</v>
      </c>
      <c r="B42" s="7" t="n">
        <v>-11303</v>
      </c>
      <c r="C42" s="7" t="n">
        <v>-15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vt:lpstr>
      <vt:lpstr>Revenue Recognition</vt:lpstr>
      <vt:lpstr>Weighted Average Common Shares</vt:lpstr>
      <vt:lpstr>Shareholders' Equity</vt:lpstr>
      <vt:lpstr>Indebtedness</vt:lpstr>
      <vt:lpstr>Real Estate Properties</vt:lpstr>
      <vt:lpstr>Income Taxes</vt:lpstr>
      <vt:lpstr>Segment Information</vt:lpstr>
      <vt:lpstr>Related Person Transactions</vt:lpstr>
      <vt:lpstr>Hotel Management Agreements and</vt:lpstr>
      <vt:lpstr>Fair Value of Assets and Liabil</vt:lpstr>
      <vt:lpstr>Weighted Average Common Shares </vt:lpstr>
      <vt:lpstr>Real Estate Properties (Tables)</vt:lpstr>
      <vt:lpstr>Segment Information (Tables)</vt:lpstr>
      <vt:lpstr>Related Person Transactions (Ta</vt:lpstr>
      <vt:lpstr>Fair Value of Assets and Liab23</vt:lpstr>
      <vt:lpstr>Basis of Presentation (Details)</vt:lpstr>
      <vt:lpstr>New Accounting Pronouncements (</vt:lpstr>
      <vt:lpstr>Revenue Recognition (Details)</vt:lpstr>
      <vt:lpstr>Weighted Average Common Share27</vt:lpstr>
      <vt:lpstr>Shareholders' Equity (Details)</vt:lpstr>
      <vt:lpstr>Shareholders' Equity - Distribu</vt:lpstr>
      <vt:lpstr>Indebtedness - Activity (Detail</vt:lpstr>
      <vt:lpstr>Indebtedness - Issuances and Pr</vt:lpstr>
      <vt:lpstr>Real Estate Properties (Details</vt:lpstr>
      <vt:lpstr>Income Taxes (Details)</vt:lpstr>
      <vt:lpstr>Segment Information (Details)</vt:lpstr>
      <vt:lpstr>Related Person Transactions - T</vt:lpstr>
      <vt:lpstr>Related Person Transactions - U</vt:lpstr>
      <vt:lpstr>Related Person Transactions - R</vt:lpstr>
      <vt:lpstr>Related Person Transactions -38</vt:lpstr>
      <vt:lpstr>Hotel Management Agreements a39</vt:lpstr>
      <vt:lpstr>Fair Value of Assets and Liab40</vt:lpstr>
      <vt:lpstr>Fair Value of Assets and Liab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49:38Z</dcterms:created>
  <dcterms:modified xmlns:dcterms="http://purl.org/dc/terms/" xmlns:xsi="http://www.w3.org/2001/XMLSchema-instance" xsi:type="dcterms:W3CDTF">2016-05-10T15:49:38Z</dcterms:modified>
  <dc:title xmlns:dc="http://purl.org/dc/elements/1.1/">Untitled</dc:title>
  <dc:description xmlns:dc="http://purl.org/dc/elements/1.1/"/>
  <dc:subject xmlns:dc="http://purl.org/dc/elements/1.1/"/>
  <cp:keywords/>
  <cp:category/>
</cp:coreProperties>
</file>